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and Operatio"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Patent Costs, Net" sheetId="12" state="visible" r:id="rId12"/>
    <sheet xmlns:r="http://schemas.openxmlformats.org/officeDocument/2006/relationships" name="Accrued Expenses" sheetId="13" state="visible" r:id="rId13"/>
    <sheet xmlns:r="http://schemas.openxmlformats.org/officeDocument/2006/relationships" name="Line of Credit - Bank"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Net Income (Loss) Per Share Att" sheetId="18" state="visible" r:id="rId18"/>
    <sheet xmlns:r="http://schemas.openxmlformats.org/officeDocument/2006/relationships" name="Fair Value Measurements" sheetId="19" state="visible" r:id="rId19"/>
    <sheet xmlns:r="http://schemas.openxmlformats.org/officeDocument/2006/relationships" name="Quarterly Financial Information"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Marketable Securities (Tables)" sheetId="23" state="visible" r:id="rId23"/>
    <sheet xmlns:r="http://schemas.openxmlformats.org/officeDocument/2006/relationships" name="Patent Costs, Net (Tables)" sheetId="24" state="visible" r:id="rId24"/>
    <sheet xmlns:r="http://schemas.openxmlformats.org/officeDocument/2006/relationships" name="Accrued Expenses (Tables)" sheetId="25" state="visible" r:id="rId25"/>
    <sheet xmlns:r="http://schemas.openxmlformats.org/officeDocument/2006/relationships" name="Commitments and Contingencies (" sheetId="26" state="visible" r:id="rId26"/>
    <sheet xmlns:r="http://schemas.openxmlformats.org/officeDocument/2006/relationships" name="Stockholders' Equity (Tables)" sheetId="27" state="visible" r:id="rId27"/>
    <sheet xmlns:r="http://schemas.openxmlformats.org/officeDocument/2006/relationships" name="Income Taxes (Tables)" sheetId="28" state="visible" r:id="rId28"/>
    <sheet xmlns:r="http://schemas.openxmlformats.org/officeDocument/2006/relationships" name="Net Income (Loss) Per Share A29" sheetId="29" state="visible" r:id="rId29"/>
    <sheet xmlns:r="http://schemas.openxmlformats.org/officeDocument/2006/relationships" name="Fair Value Measurements (Tables" sheetId="30" state="visible" r:id="rId30"/>
    <sheet xmlns:r="http://schemas.openxmlformats.org/officeDocument/2006/relationships" name="Quarterly Fiancial Information " sheetId="31" state="visible" r:id="rId31"/>
    <sheet xmlns:r="http://schemas.openxmlformats.org/officeDocument/2006/relationships" name="Nature of Business and Operat32" sheetId="32" state="visible" r:id="rId32"/>
    <sheet xmlns:r="http://schemas.openxmlformats.org/officeDocument/2006/relationships" name="Summary of Significant Accoun33" sheetId="33" state="visible" r:id="rId33"/>
    <sheet xmlns:r="http://schemas.openxmlformats.org/officeDocument/2006/relationships" name="Marketable Securities (Details)" sheetId="34" state="visible" r:id="rId34"/>
    <sheet xmlns:r="http://schemas.openxmlformats.org/officeDocument/2006/relationships" name="Patent Costs, Net (Details)" sheetId="35" state="visible" r:id="rId35"/>
    <sheet xmlns:r="http://schemas.openxmlformats.org/officeDocument/2006/relationships" name="Accrued Expenses (Details)" sheetId="36" state="visible" r:id="rId36"/>
    <sheet xmlns:r="http://schemas.openxmlformats.org/officeDocument/2006/relationships" name="Line of Credit - Bank (Details)" sheetId="37" state="visible" r:id="rId37"/>
    <sheet xmlns:r="http://schemas.openxmlformats.org/officeDocument/2006/relationships" name="Commitments and Contingencies38" sheetId="38" state="visible" r:id="rId38"/>
    <sheet xmlns:r="http://schemas.openxmlformats.org/officeDocument/2006/relationships" name="Commitments and Contingencies -" sheetId="39" state="visible" r:id="rId39"/>
    <sheet xmlns:r="http://schemas.openxmlformats.org/officeDocument/2006/relationships" name="Commitments and Contingencies40" sheetId="40" state="visible" r:id="rId40"/>
    <sheet xmlns:r="http://schemas.openxmlformats.org/officeDocument/2006/relationships" name="Commitments and Contingencies41" sheetId="41" state="visible" r:id="rId41"/>
    <sheet xmlns:r="http://schemas.openxmlformats.org/officeDocument/2006/relationships" name="Stockholders' Equity - Series A" sheetId="42" state="visible" r:id="rId42"/>
    <sheet xmlns:r="http://schemas.openxmlformats.org/officeDocument/2006/relationships" name="Stockholders' Equity - Stock-Ba" sheetId="43" state="visible" r:id="rId43"/>
    <sheet xmlns:r="http://schemas.openxmlformats.org/officeDocument/2006/relationships" name="Stockholders' Equity - Stock-44" sheetId="44" state="visible" r:id="rId44"/>
    <sheet xmlns:r="http://schemas.openxmlformats.org/officeDocument/2006/relationships" name="Stockholders' Equity - Stock Op" sheetId="45" state="visible" r:id="rId45"/>
    <sheet xmlns:r="http://schemas.openxmlformats.org/officeDocument/2006/relationships" name="Stockholders' Equity - Employee" sheetId="46" state="visible" r:id="rId46"/>
    <sheet xmlns:r="http://schemas.openxmlformats.org/officeDocument/2006/relationships" name="Income Taxes (Details)" sheetId="47" state="visible" r:id="rId47"/>
    <sheet xmlns:r="http://schemas.openxmlformats.org/officeDocument/2006/relationships" name="Net Income (Loss) Per Share A48" sheetId="48" state="visible" r:id="rId48"/>
    <sheet xmlns:r="http://schemas.openxmlformats.org/officeDocument/2006/relationships" name="Net Income (Loss) Per Share A49" sheetId="49" state="visible" r:id="rId49"/>
    <sheet xmlns:r="http://schemas.openxmlformats.org/officeDocument/2006/relationships" name="Fair Value Measurements (Detail" sheetId="50" state="visible" r:id="rId50"/>
    <sheet xmlns:r="http://schemas.openxmlformats.org/officeDocument/2006/relationships" name="Quarterly Financial Informati51" sheetId="51" state="visible" r:id="rId51"/>
  </sheets>
  <definedNames/>
  <calcPr calcId="124519" fullCalcOnLoad="1"/>
</workbook>
</file>

<file path=xl/sharedStrings.xml><?xml version="1.0" encoding="utf-8"?>
<sst xmlns="http://schemas.openxmlformats.org/spreadsheetml/2006/main" uniqueCount="683">
  <si>
    <t>Document and Entity Information - USD ($)</t>
  </si>
  <si>
    <t>12 Months Ended</t>
  </si>
  <si>
    <t>Dec. 31, 2017</t>
  </si>
  <si>
    <t>Feb. 20, 2018</t>
  </si>
  <si>
    <t>Jun. 30, 2017</t>
  </si>
  <si>
    <t>Document and Entity Information</t>
  </si>
  <si>
    <t>Entity Registrant Name</t>
  </si>
  <si>
    <t>TACTILE SYSTEMS TECHNOLOGY INC</t>
  </si>
  <si>
    <t>Entity Central Index Key</t>
  </si>
  <si>
    <t>Document Type</t>
  </si>
  <si>
    <t>10-K</t>
  </si>
  <si>
    <t>Amendment Flag</t>
  </si>
  <si>
    <t>false</t>
  </si>
  <si>
    <t>Document Period End Date</t>
  </si>
  <si>
    <t>Dec. 31,
		2017</t>
  </si>
  <si>
    <t>Document Fiscal Period Focus</t>
  </si>
  <si>
    <t>FY</t>
  </si>
  <si>
    <t>Document Fiscal Year Focus</t>
  </si>
  <si>
    <t>Current Fiscal Year End Date</t>
  </si>
  <si>
    <t>--12-31</t>
  </si>
  <si>
    <t>Entity Current Reporting Status</t>
  </si>
  <si>
    <t>Yes</t>
  </si>
  <si>
    <t>Entity Well-known Seasoned Issuer</t>
  </si>
  <si>
    <t>No</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Marketable securities</t>
  </si>
  <si>
    <t>Accounts receivable, net</t>
  </si>
  <si>
    <t>Inventories</t>
  </si>
  <si>
    <t>Income taxes receivable</t>
  </si>
  <si>
    <t>Prepaid expenses and other current assets</t>
  </si>
  <si>
    <t>Total current assets</t>
  </si>
  <si>
    <t>Property and equipment, net</t>
  </si>
  <si>
    <t>Other assets</t>
  </si>
  <si>
    <t>Patent costs, net</t>
  </si>
  <si>
    <t>Medicare accounts receivable, long-term</t>
  </si>
  <si>
    <t>Deferred income taxes</t>
  </si>
  <si>
    <t>Other non-current assets</t>
  </si>
  <si>
    <t>Total other assets</t>
  </si>
  <si>
    <t>Total assets</t>
  </si>
  <si>
    <t>Current liabilities</t>
  </si>
  <si>
    <t>Accounts payable</t>
  </si>
  <si>
    <t>Accrued payroll and related taxes</t>
  </si>
  <si>
    <t>Accrued expenses</t>
  </si>
  <si>
    <t>Future product royalties</t>
  </si>
  <si>
    <t>Income taxes payable</t>
  </si>
  <si>
    <t>Other current liabilities</t>
  </si>
  <si>
    <t>Total current liabilities</t>
  </si>
  <si>
    <t>Long-term liabilities</t>
  </si>
  <si>
    <t>Accrued warranty reserve, long-term</t>
  </si>
  <si>
    <t>Total liabilities</t>
  </si>
  <si>
    <t>Commitments and Contingencies (see Note 8)</t>
  </si>
  <si>
    <t xml:space="preserve"> </t>
  </si>
  <si>
    <t>Stockholders’ equity</t>
  </si>
  <si>
    <t>Preferred stock, $0.001 par value, 50,000,000 shares authorized; none issued and outstanding as of December 31, 2017 and December 31, 2016</t>
  </si>
  <si>
    <t>Common stock, $0.001 par value, 300,000,000 shares authorized; 17,872,465 shares issued and 17,846,379 shares outstanding as of December 31, 2017; 16,833,737 shares issued and outstanding as of December 31, 2016</t>
  </si>
  <si>
    <t>Additional paid-in capital</t>
  </si>
  <si>
    <t>Retained earnings (accumulated deficit)</t>
  </si>
  <si>
    <t>Accumulated other comprehensive loss</t>
  </si>
  <si>
    <t>Less: treasury stock, at cost - 26,086 shares as of December 31, 2017</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hares authorized</t>
  </si>
  <si>
    <t>Common Stock, Shares, Issued</t>
  </si>
  <si>
    <t>Common Stock, Shares, Outstanding</t>
  </si>
  <si>
    <t>Treasury stock (in shares)</t>
  </si>
  <si>
    <t>Consolidated Statements of Operations - USD ($) $ in Thousands</t>
  </si>
  <si>
    <t>Dec. 31, 2015</t>
  </si>
  <si>
    <t>Consolidated Statements of Operations</t>
  </si>
  <si>
    <t>Revenues, net</t>
  </si>
  <si>
    <t>Cost of goods sold</t>
  </si>
  <si>
    <t>Gross profit</t>
  </si>
  <si>
    <t>Operating expenses</t>
  </si>
  <si>
    <t>Sales and marketing</t>
  </si>
  <si>
    <t>Research and development</t>
  </si>
  <si>
    <t>Reimbursement, general and administrative</t>
  </si>
  <si>
    <t>Total operating expenses</t>
  </si>
  <si>
    <t>Income from operations</t>
  </si>
  <si>
    <t>Other income (expense)</t>
  </si>
  <si>
    <t>Income before income taxes</t>
  </si>
  <si>
    <t>Income tax (benefit) expense</t>
  </si>
  <si>
    <t>Net income</t>
  </si>
  <si>
    <t>Convertible preferred stock dividends</t>
  </si>
  <si>
    <t>Net income (loss) attributable to common stockholders</t>
  </si>
  <si>
    <t>Net income (loss) per common share attributable to common stockholders</t>
  </si>
  <si>
    <t>Basic (in dollars per share)</t>
  </si>
  <si>
    <t>Diluted (in dollars per share)</t>
  </si>
  <si>
    <t>Weighted-average common shares used to compute net income (loss) per common share attributable to common stockholders</t>
  </si>
  <si>
    <t>Basic (in shares)</t>
  </si>
  <si>
    <t>Diluted (in shares)</t>
  </si>
  <si>
    <t>Consolidated Statements of Comprehensive Income - USD ($) $ in Thousands</t>
  </si>
  <si>
    <t>Consolidated Statements of Comprehensive Income</t>
  </si>
  <si>
    <t>Other comprehensive loss</t>
  </si>
  <si>
    <t>Unrealized loss on available-for-sale securities</t>
  </si>
  <si>
    <t>Income tax related to items of other comprehensive loss</t>
  </si>
  <si>
    <t>Total other comprehensive loss</t>
  </si>
  <si>
    <t>Comprehensive income</t>
  </si>
  <si>
    <t>Consolidated Statements of Stockholders' Equity (Deficit) - USD ($) $ in Thousands</t>
  </si>
  <si>
    <t>Common StockSeries B Preferred Stock</t>
  </si>
  <si>
    <t>Common StockSeries A Preferred Stock</t>
  </si>
  <si>
    <t>Common Stock</t>
  </si>
  <si>
    <t>Additional Paid In Capital.Series B Preferred Stock</t>
  </si>
  <si>
    <t>Additional Paid In Capital.Series A Preferred Stock</t>
  </si>
  <si>
    <t>Additional Paid In Capital.</t>
  </si>
  <si>
    <t>Retained Earnings (Accumulated Deficit)</t>
  </si>
  <si>
    <t>Accumulated Other Comprehensive Loss</t>
  </si>
  <si>
    <t>Treasury Stock</t>
  </si>
  <si>
    <t>Series B Preferred Stock</t>
  </si>
  <si>
    <t>Series A Preferred Stock</t>
  </si>
  <si>
    <t>Total</t>
  </si>
  <si>
    <t>Temporary equity, balance at the beginning at Dec. 31, 2014</t>
  </si>
  <si>
    <t>Balance at the beginning (in shares) at Dec. 31, 2014</t>
  </si>
  <si>
    <t>Balances at the beginning at Dec. 31, 2014</t>
  </si>
  <si>
    <t>Balances at the beginning (in shares) at Dec. 31, 2014</t>
  </si>
  <si>
    <t>Increase (Decrease) in Stockholders' Equity</t>
  </si>
  <si>
    <t>Stock-based compensation</t>
  </si>
  <si>
    <t>Exercise of common stock options and warrants and vesting of restricted stock units</t>
  </si>
  <si>
    <t>Exercise of common stock options and warrants and vesting of restricted stock units (in shares)</t>
  </si>
  <si>
    <t>Preferred stock dividends</t>
  </si>
  <si>
    <t>Comprehensive income for the period</t>
  </si>
  <si>
    <t>Balance at the end (in shares) at Dec. 31, 2015</t>
  </si>
  <si>
    <t>Balances at the end (in shares) at Dec. 31, 2015</t>
  </si>
  <si>
    <t>Temporary equity, balance at the end at Dec. 31, 2015</t>
  </si>
  <si>
    <t>Balances at the end at Dec. 31, 2015</t>
  </si>
  <si>
    <t>Sale of common stock from initial public offering, net of offering expenses</t>
  </si>
  <si>
    <t>Sale of common stock from initial public offering, net of offering expenses (in shares)</t>
  </si>
  <si>
    <t>Preferred stock dividends paid in cash</t>
  </si>
  <si>
    <t>Common stock issued in lieu of series B preferred stock dividend</t>
  </si>
  <si>
    <t>Common stock issued in lieu of series B preferred stock dividend (in shares)</t>
  </si>
  <si>
    <t>Conversion of preferred stock to common stock</t>
  </si>
  <si>
    <t>Conversion of preferred stock to common stock (in shares)</t>
  </si>
  <si>
    <t>Conversion of preferred stock to common stock issuances</t>
  </si>
  <si>
    <t>Conversion of preferred stock to common stock issuances (in shares)</t>
  </si>
  <si>
    <t>Common stock issued for series A &amp; B preferred stock liquidation preference</t>
  </si>
  <si>
    <t>Common stock issued for series A &amp; B preferred stock liquidation preference (in shares)</t>
  </si>
  <si>
    <t>Balances at the end (in shares) at Dec. 31, 2016</t>
  </si>
  <si>
    <t>Balances at the end at Dec. 31, 2016</t>
  </si>
  <si>
    <t>Taxes paid for net share settlement of restricted stock units</t>
  </si>
  <si>
    <t>Common shares issued for employee stock purchase plan</t>
  </si>
  <si>
    <t>Common shares issued for employee stock purchase plan (in shares)</t>
  </si>
  <si>
    <t>Shares repurchased to cover taxes from restricted stock award vesting</t>
  </si>
  <si>
    <t>Shares repurchased to cover taxes from restricted stock award vesting (in shares)</t>
  </si>
  <si>
    <t>Balances at the end (in shares) at Dec. 31, 2017</t>
  </si>
  <si>
    <t>Balances at the end at Dec. 31, 2017</t>
  </si>
  <si>
    <t>Consolidated Statements of Cash Flows - USD ($) $ in Thousands</t>
  </si>
  <si>
    <t>Cash flows from operating activities</t>
  </si>
  <si>
    <t>Adjustments to reconcile net income to net cash provided by operating activities</t>
  </si>
  <si>
    <t>Depreciation and amortization</t>
  </si>
  <si>
    <t>Stock-based compensation expense</t>
  </si>
  <si>
    <t>Deferred compensation</t>
  </si>
  <si>
    <t>Change in allowance for doubtful accounts</t>
  </si>
  <si>
    <t>Changes in assets and liabilities:</t>
  </si>
  <si>
    <t>Accounts receivable</t>
  </si>
  <si>
    <t>Income taxes</t>
  </si>
  <si>
    <t>Prepaid expenses and other assets</t>
  </si>
  <si>
    <t>Medicare accounts receivable – long-term</t>
  </si>
  <si>
    <t>Net cash provided by operating activities</t>
  </si>
  <si>
    <t>Cash flows from investing activities</t>
  </si>
  <si>
    <t>Proceeds from sales and maturities of marketable securities</t>
  </si>
  <si>
    <t>Purchases of marketable securities</t>
  </si>
  <si>
    <t>Purchases of property and equipment</t>
  </si>
  <si>
    <t>Patent costs</t>
  </si>
  <si>
    <t>Other investments</t>
  </si>
  <si>
    <t>Net cash used in investing activities</t>
  </si>
  <si>
    <t>Cash flows from financing activities</t>
  </si>
  <si>
    <t>Payments on notes payable</t>
  </si>
  <si>
    <t>Proceeds from exercise of common stock options and warrants</t>
  </si>
  <si>
    <t>Proceeds from the issuance of common stock from the employee stock purchase plan</t>
  </si>
  <si>
    <t>Dividends paid on preferred stock</t>
  </si>
  <si>
    <t>Proceeds from IPO</t>
  </si>
  <si>
    <t>Fees paid for IPO</t>
  </si>
  <si>
    <t>Net cash provided by (used in) financing activities</t>
  </si>
  <si>
    <t>Net change in cash and cash equivalents</t>
  </si>
  <si>
    <t>Cash and cash equivalents – beginning of period</t>
  </si>
  <si>
    <t>Cash and cash equivalents – end of period</t>
  </si>
  <si>
    <t>Supplemental cash flow disclosure</t>
  </si>
  <si>
    <t>Cash paid for interest</t>
  </si>
  <si>
    <t>Cash paid for taxes</t>
  </si>
  <si>
    <t>Non-cash investing activities:</t>
  </si>
  <si>
    <t>Acquisition of assets included in accounts payable</t>
  </si>
  <si>
    <t>Nature of Business and Operations</t>
  </si>
  <si>
    <t>Note 1. Nature of Business and Operations
Tactile Systems Technology, Inc. (“we,” “us,” and “our”) is the sole manufacturer and distributor of the Flexitouch and Entre systems, medical devices that help control symptoms of lymphedema, a chronic and progressive medical condition, and the Actitouch system, a medical device used to treat venous leg ulcers and chronic venous insufficiency. We provide our products for use in the home and sell them through vascular, wound and lymphedema clinics throughout the United States. We do business as “Tactile Medical.”
We were originally incorporated in Minnesota under the name Tactile Systems Technology, Inc. on January 30, 1995. During 2006, we established a merger corporation and subsequently, on July 21, 2006, merged with and into this merger corporation, resulting in us being reincorporated as a Delaware corporation. The resulting corporation assumed the name Tactile Systems Technology, Inc. In September 2013, we began doing business as “Tactile Medical.”
In connection with preparing for our initial public offering, our board of directors and stockholders approved a one-for-2.820044 reverse stock split of our capital stock. The reverse stock split became effective in June 2016. All share and per share amounts in these consolidated financial statements and notes thereto have been retroactively adjusted for all periods presented to give effect to this reverse stock split, including reclassifying an amount equal to the reduction in par value of common stock to additional paid-in capital.
On August 2, 2016 we closed the initial public offering of our common stock, which resulted in the sale of 4,120,000 shares of our common stock at a public offering price of $10.00 per share. We received net proceeds from the initial public offering of approximately $35.4 million, after deducting underwriting discounts and approximately $2.9 million of transaction expenses. In connection with the closing of the initial public offering, all of our outstanding redeemable convertible preferred stock automatically converted to common stock on August 2, 2016. At August 2, 2016, we did not have any redeemable convertible preferred stock issued or outstanding.
Our business is affected by seasonality. In the first quarter of each year, when most patients have started a new insurance year and have not met their annual out-of-pocket payment obligations, we experience substantially reduced demand for our products. We typically experience higher sales in the third and fourth quarters as a result of patients having paid their annual insurance deductibles in full, thereby reducing their out-of-pocket costs for our products, or because patients often spend the remaining balances in their healthcare flexible spending accounts at that time. This seasonality applies only to purchases of our products by patients covered by commercial insurance and is not relevant to Medicare, Medicaid, or Veterans Administration hospitals, as those payers do not have plans that include patient deductibles for purchases of our products .</t>
  </si>
  <si>
    <t>Basis of Presentation</t>
  </si>
  <si>
    <t>Note 2. Basis of Presentation
Principles of Consolidation
The accompanying consolidated financial statements have been prepared in accordance with accounting principles generally accepted in the United States of America (“GAAP”) and pursuant to the rules and regulations of the SEC. The results for the year ended December 31, 2017 are not necessarily indicative of results to be expected for any future year. All intercompany balances and transactions have been eliminated in consolidation. We have reclassified certain prior year amounts to conform to the current year’s present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mprehensive Income
Comprehensive income reflects the change in equity of a business enterprise during a period from transactions and other events and circumstances from non-owner sources. Our comprehensive income represents net income adjusted for unrealized gains and losses on available-for-sale marketable securities.
JOBS Act Accounting Election
As an emerging growth company under the Jumpstart Our Business Startups (“JOBS”) Act, we are eligible to take advantage of certain exemptions from various reporting requirements that are applicable to other public companies that are not emerging growth companies. We have elected to take advantage of the extended transition period for adopting new or revised accounting standards that have different effective dates for public and private companies until such time as those standards apply to private companies.</t>
  </si>
  <si>
    <t>Summary of Significant Accounting Policies</t>
  </si>
  <si>
    <t>Note 3. Summary of Significant Accounting Policies
Cash and Cash Equivalents
Cash and cash equivalents consist of all cash on hand, deposits and funds invested in available for sale securities with original maturities of three months or less at the time of purchase. At December 31, 2017 and 2016, our cash was held primarily in checking and money market accounts.
Accounts Receivable
The majority of our accounts receivable and revenues are from commercial insurance payers and government payers, such as Medicare, the Veterans Administration and Medicaid.
Accounts receivable are carried net of allowances for estimated non-receipt of patient copayment and deductible obligations and allowances for uncollectible accounts. The allowance for estimated non-receipt of copayment reimbursements and for uncollectible accounts was $2.9 million and $2.6 million as of December 31, 2017 and 2016, respectively. We believe all accounts receivable in excess of the allowance are fully collectible. We do not accrue interest on a majority of the past due accounts receivable. We determine when accounts become past due on a customer by customer basis. If accounts receivables in excess of the provided allowance are determined uncollectible, the allowance for uncollectible accounts is adjusted as appropriate in the quarter that determination is made, and accounts receivable are written off after all collection efforts have failed. A portion of our claims to Medicare are initially denied, and enter the appeals process, where many are ultimately reviewed by an Administrative Law Judge. After final adjudication of all claims, approximately 90% of the claims submitted are approved (this is on a number of claims, not a dollars claimed, basis across all our products). The appeals process can be lengthy, lasting more than a year in most cases. Accordingly, we classify a portion of our Medicare accounts receivable as non-current based on our experience with Medicare collections.
We had accounts receivable from two insurance companies representing approximately 32% and 15% of accounts receivable as of December 31, 2017. We had accounts receivable from two insurance companies representing approximately 27% and 16% of accounts receivable as of December 31, 2016. Revenues from these insurance companies accounted for 31% and 8% of our total revenues for the year ended December 31, 2017 and 28% and 12% for the year ended December 31, 2016.
Accounts receivable include amounts due from Medicare totaling $4.4 million and $3.8 million relating to Flexitouch system sales to patients as of December 31, 2017 and 2016, respectively, that are waiting insurance approval. We estimate the portion of these accounts receivable for which we expect to receive authorization and payment based on our reimbursement history from Medicare.
We classified $2.7 million and $2.8 million of this receivable as of December 31, 2017 and 2016, respectively, as non-current as we do not expect these claims will be paid within the next twelve months due to the anticipated timing of the Administrative Law Judge appeal process.
On September 3, 2015, we entered into a settlement agreement with the Centers for Medicare and Medicaid Services for 247 claims, representing approximately $1.5 million of original claims based on the Medicare allowable rates, for which we had submitted a request for an Administrative Law Judge hearing in 2013. The settlement entitled us to receive a payment of approximately $0.9 million. We received this full amount during the fourth quarter of 2015. The settlement resulted in a reduction in the fourth quarter of 2015 of $0.8 million in accounts receivable of products to patients covered by Medicare. The settlement was facilitated by the Office of Medicare Hearings and Appeals to address a backlog of overdue claims awaiting Administrative Law Judge adjudication. We cannot predict whether we will be able to conclude future settlements with Medicare or achieve settlements on similar terms. Any future settlement of claims for amounts less than the corresponding amounts receivable, net of allowances, would result in a write-off.
The reserves for uncollectible copayment reimbursements and doubtful accounts were as follows:
Year Ended
December 31,
(In thousands)
2017
2016
Beginning balance
$
2,568
$
2,000
Accounts receivable provision
6,492
7,087
Write-offs
(6,191)
(6,519)
Ending balance
$
2,869
$
2,568
Advertising
Advertising costs are charged to operations when incurred. Advertising expense was $119,000, $57,000 and $52,000 for the years ended December 31, 2017, 2016 and 2015, respectively.
Research and Development Costs
We expense research and development costs as incurred, including expenses associated with clinical research studies and development.
Shipping and Handling Costs
We do not charge any shipping and handling costs to our customers. Shipping and handling costs incurred are included in cost of goods sold.
Product Warranty
We provide a warranty for our products against defects in material and workmanship for a period of one to five years on garments and one to two years on controllers. We record a liability for future warranty claims at the time of sale for the warranty period offered to a customer. If the assumptions used in calculating the provision were to materially change, resulting in more defects than anticipated, an additional provision may be required.
The warranty reserve was as follows:
Year Ended
December 31,
(In thousands)
2017
2016
Beginning balance
$
793
$
360
Warranty provision
1,487
766
Processed warranty claims
(608)
(333)
Ending balance
$
1,672
$
793
Accrued warranty reserve, current
$
531
$
290
Accrued warranty reserve, long-term
1,141
503
Total accrued warranty reserve
$
1,672
$
793
Inventories
Inventories are valued at the lower of cost (first-in, first-out method) or net realizable value, and consisted of the following:
As of
December 31,
(In thousands)
2017
2016
Finished goods
$
4,267
$
2,884
Component parts and work-in-process
6,773
3,670
Total inventories
$
11,040
$
6,554
Property and Equipment
Property and equipment are stated at cost and are depreciated using the straight-line method over their estimated useful lives of three to seven years. Leasehold improvements are depreciated over the remaining life of the respective building lease agreement. Patient rental equipment is depreciated over the multiple month rental period. Property and equipment consisted of the following:
As of
December 31,
(In thousands)
2017
2016
Equipment
$
3,235
$
2,322
Tooling
1,932
1,216
Furniture and fixtures
427
323
Demonstration equipment
460
—
Leasehold improvements
938
501
Patient rental equipment
1,131
—
Subtotal
8,123
4,362
Less: accumulated depreciation
(4,347)
(2,799)
Property and equipment, net
$
3,776
$
1,563
Major expenditures for property and equipment are capitalized. Maintenance, repairs, and minor renewals are expensed as incurred. When assets are retired or otherwise disposed of, their costs and related accumulated depreciation are removed from the accounts and resulting gains or losses are included in income. Depreciation expense was $1.5 million, $0.6 million and $0.5 million for the years ended December 31, 2017, 2016 and 2015, respectively. The value of equipment for patients who obtain our products through a multiple month rental arrangement is capitalized and depreciated over the term of the rental period, after which time title to this equipment passes to the patient. The value of demonstration equipment in the possession of our field sales representatives is capitalized and depreciated over the estimated useful life of the equipment.
Deferred Offering Costs
Deferred offering costs, primarily consisting of legal, accounting and other direct fees and costs relating to the initial public offering, were initially capitalized and then reclassified to stockholders’ equity at the conclusion of our initial public offering on August 2, 2016. There was $1.3 million in deferred offering costs capitalized as of December 31, 2015 in other non-current assets on the consolidated balance sheet. There were no deferred offering costs capitalized as of December 31, 2017 and 2016.
Impairment of Long-Lived Assets
We review long-lived assets, including property and equipment and patents, for impairment whenever events or changes in business circumstances indicate that the carrying amount of an asset may not be fully recoverable. We will assess long-lived assets used in operations for impairment indicators, including when undiscounted cash flows estimated to be generated by those assets are less than the assets’ carrying amount. To date, we have recorded no such losses other than the write-off of various assets acquired in the purchase of our Actitouch assets.
Revenue Recognition
We recognize revenue when persuasive evidence of a sales arrangement exists, delivery of product has occurred through the transfer of title and risks of reward of ownership, the selling price is fixed or determinable and collectability is reasonably assured.
We distribute our products directly to patients. For any of our products sold to patients covered by private payers, such as commercial insurance companies, we recognize revenues from such sales upon shipment of our products. A product is not shipped until we have received a prescription from a physician for our products and, as applicable, receipt of prior authorization from payers. At shipment, we invoice the payer for the total product price and we recognize revenue as a percentage of the invoice based on the policies and payment history of the applicable payer, net of estimated uncollectible patient copayments. The payment history of the applicable payer is drawn from our actual payment experience over the past year. Any differences in payments received as compared to our estimates are recognized in the period in which we actually receive payment for the product. Over time, we adjust the ultimate collection estimates to reflect these differences. After the insurance payer has remitted payment, we separately invoice the patient for their portion of the payment obligation, such as copayments and deductibles.
For our products sold to Medicare patients, we recognize revenues from such sales upon shipment of our products, which can occur only after we have received a prescription from a physician and all applicable Medicare documentation is obtained. For Flexitouch system sales, we estimate the revenue on each shipment to a Medicare patient as a percentage of the total invoice based on collection history. While we have contracted rates with Medicare, to the extent any claims for reimbursement are denied, we will recognize any necessary adjustments in the period for which the adjustment is made or can be estimated.
A portion of our revenues are derived from patients who obtain our products under multiple month rental arrangements. We bill these patients’ insurance payers monthly over the duration of the rental term. Title to these products passes to the patients at the end of the rental period. Patients may return the product before the end of the rental period, and thus these arrangements are deemed to be month-to-month cancelable leases in accordance with ASC 840, “Leases,” and accordingly, we recognize the related revenue for these rental arrangements monthly, on a pro rata basis, over the lesser of the duration of the rental period or the period during which the patient possesses the product.
Net Income (Loss) per Share Attributable to Common Stockholders
For the reporting periods prior to our initial public offering, we used the two-class method to compute net income (loss) per common share attributable to common stockholders because we had issued securities, other than common stock, that contractually entitled the holders to participate in our dividends and earnings prior to our initial public offering. The two-class method requires earnings for the period to be allocated between common stock and participating securities based upon their respective rights to receive distributed and undistributed earnings. All series of our convertible preferred stock were considered participating securities.
Under the two-class method, for periods with net income, basic net income per share attributable to common stockholders is computed by dividing the net income attributable to common stockholders by the weighted-average number of shares of common stock outstanding during the period. Diluted net income per share attributable to common stockholders is computed by dividing the net income attributable to common stockholders by the weighted-average number of shares of common stock and dilutive potential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Income Taxes
Income taxes are accounted for under the liability method. Deferred income taxes are provided for temporary differences between the financial reporting and the tax bases of assets and liabilities. If we determine in the future that it is more likely than not that we will not realize all or a portion of the deferred tax assets, we will record a valuation allowance in the period the determination is made (see Note 10). Changes in tax rates are reflected in the tax provision as they occur.
Stock-Based Compensation
The valuation of stock options involves the use of the Black-Scholes option-pricing model, which requires the input of highly subjective assumptions. The assumptions include the expected term of the option, the expected volatility of the price of our common stock, expected dividend yield and the risk-free interest rate. These estimates involve inherent uncertainties and the significant application of management’s judgment. If factors change and different assumptions are used, our stock-based compensation expense could be materially different in the future. We recognize compensation expense for these options on a straight-line basis over the requisite service period (see Note 9).
Marketable Securities
We determine the appropriate classification of our marketable securities as available-for-sale or held-to-maturity at the time of purchase and periodically reevaluate such classification. Debt securities are classified as held - to - maturity when we have the positive intent and ability to hold the securities to maturity. Debt securities for which we do not have the intent or ability to hold to maturity are classified as available-for-sale.
Debt securities not classified as held-to-maturity and all equity securities are classified as available-for-sale and are reported at fair value, with unrealized gains and losses included in the determination of comprehensive income, a component of shareholders' equity. We review our available-for-sale securities for impairment to determine if the impairment is temporary or other-than-temporary. A temporary impairment charge results in an unrealized loss being recorded in other comprehensive income. Other-than-temporary impairments are recorded in net income in the period the impairment is determined to be other-than-temporary . Realized gains and losses on the sale of marketable securities are determined using the specific-identification method.
Recent Accounting Pronouncements
We are an “emerging growth company” as defined by the Jumpstart Our Business Startups (“JOBS”) Act of 2012. The JOBS Act provides that an emerging growth company can take advantage of the extended transition period provided in Section 7(a)(2)(B) of the Securities Act of 1933, as amended, (the “Securities Act”), for complying with new or revised accounting standards. In other words, an emerging growth company can selectively delay the adoption of certain accounting standards until those standards would otherwise apply to private companies. We have elected to avail ourselves of this exemption and, as a result, our financial statements may not be comparable to the financial statements of issuers that are required to comply with the effective dates for new or revised accounting standards that are applicable to public companies. Section 107 of the JOBS Act provides that we can elect to opt out of the extended transition period at any time, which election is irrevocable.
In May 2014, the Financial Accounting Standards Board (“FASB”) issued Accounting Standards Update (“ASU”) 2014-09, “ Revenue from Contracts with Customers .” The new section will replace Section 605, “ Revenue Recognition ,” and creates modifications to various other revenue accounting standards for specialized transactions and industries. The section is intended to conform revenue accounting principles with a concurrently issued International Financial Reporting Standards to reconcile previously differing treatment between U.S. practices and those of the rest of the world and to enhance disclosures related to disaggregated revenue information. The updated guidance is effective for interim and annual reporting periods beginning on or after December 15, 2018 for private companies; this effective date is applicable for us due to the JOBS Act exemption described above. Therefore, we plan to further evaluate the anticipated impact of the adoption of this updated guidance on our consolidated financial statements in future periods.
In February 2016, the FASB issued ASU 2016-02, “ Leases ” (Topic 842), which supersedes the existing guidance for lease accounting, “ Leases” (Topic 840). ASU 2016-02 requires lessees to recognize a lease liability and a right-of-use asset for all leases. Lessor accounting remains largely unchanged. The amendments in this ASU are effective for interim and annual periods beginning after December 15, 2019 for private companies; this effective date is applicable to us due to the JOBS Act exemption described above. Early adoption is permitted for all entities. ASU 2016-02 requires a modified retrospective approach for all leases existing at, or entered into after, the date of initial adoption, with an option to elect to use certain transition relief. We plan to further evaluate the anticipated impact of the adoption of this ASU on our consolidated financial statements in future periods.
In June 2016, the FASB issued ASU No. 2016-13, “ Financial Instruments — Credit Losses ,” to require the measurement of expected credit losses for financial instruments held at the reporting date based on historical experience, current conditions and reasonable forecasts. The ASU is effective for interim and annual periods beginning after December 15, 2020 for private companies; this effective date is applicable to us due to the JOBS Act exemption described above. Therefore, we plan to further evaluate the anticipated impact of the adoption of this ASU on our consolidated financial statements in future periods.
In August 2016, the FASB issued ASU No. 2016-15, “ Statement of Cash Flows (Topic 230) — Classification of Certain Cash Receipts and Cash Payments ,” to provide clarity on how certain cash receipt and cash payment transactions are presented and classified within the statement of cash flows. The ASU is effective for interim and annual periods beginning after December 15, 2018 for private companies; this effective date is applicable for us due to the JOBS Act exemption described above. We do not anticipated any material impact on our consolidated financial statements in future periods as a result of the adoption of this ASU .</t>
  </si>
  <si>
    <t>Marketable Securities</t>
  </si>
  <si>
    <t>Marketable Securities.</t>
  </si>
  <si>
    <t>Note 4. Marketable Securities
Our investments in marketable securities are classified as available-for-sale and consist of the following:
As of
December 31, 2017
Unrealized
Fair
(In thousands)
Cost
Gains
Losses
Value
U.S. government and agency obligations
$
11,997
$
—
$
56
$
11,941
Corporate debt securities and certificates of deposit
8,017
—
14
8,003
Marketable securities
$
20,014
$
—
$
70
$
19,944
As of
December 31, 2016
Unrealized
Fair
(In thousands)
Cost
Gains
Losses
Value
U.S. government and agency obligations
$
9,011
$
2
$
17
$
8,996
Corporate debt securities and certificates of deposit
2,000
—
2
1,998
Marketable securities
$
11,011
$
2
$
19
$
10,994
Our investments in marketable securities all have contractual maturities of 12 to 25 months from December 31, 2017. Unrealized losses and fair value of securities available for sale aggregated by investment category and the length of time the securities were in a continuous loss position were as follows:
As of
December 31, 2017
Less than 12 months
12 months or more
Total
Fair
Unrealized
Fair
Unrealized
Fair
Unrealized
(In thousands)
Value
Losses
Value
Losses
Value
Losses
U.S. government and agency obligations
$
5,974
$
25
$
5,967
$
31
$
11,941
$
56
Corporate debt securities and certificates of deposit
7,005
13
998
1
8,003
14
Marketable securities
$
12,979
$
38
$
6,965
$
32
$
19,944
$
70
As of
December 31, 2016
Less than 12 months
12 months or more
Total
Fair
Unrealized
Fair
Unrealized
Fair
Unrealized
(In thousands)
Value
Losses
Value
Losses
Value
Losses
U.S. government and agency obligations
$
5,978
$
17
$
—
$
—
$
5,978
$
17
Corporate debt securities and certificates of deposit
995
2
—
—
995
2
Marketable securities
$
6,973
$
19
$
—
$
—
$
6,973
$
19
Net pre-tax unrealized losses for marketable securities of $0.1 million at December 31, 2017 were recorded as a component of accumulated other comprehensive loss in stockholders' equity. Marketable securities valued at $ 1.0 million were sold during the year ended December 31, 2017, with no resulting gain or loss.</t>
  </si>
  <si>
    <t>Patent Costs, Net</t>
  </si>
  <si>
    <t>Note 5. Patent Costs, Net
Our patents, all of which are subject to amortization, are summarized as follows:
As of
December 31,
(In thousands)
2017
2016
Patents
$
3,536
$
3,462
Less: accumulated amortization
(1,318)
(1,068)
Net patents
$
2,218
$
2,394
Amortization expense was $0 .3 million for each of the years ended December 31, 2017, 2016 and 2015. Future amortization expenses are expected as follows:
(In thousands)
2018
$
249
2019
249
2020
249
2021
249
2022
249
Thereafter
973
Total
$
2,218
The weighted-average remaining amortization period for these patents was 9 years as of December 31, 2017.</t>
  </si>
  <si>
    <t>Accrued Expenses</t>
  </si>
  <si>
    <t>Note 6. Accrued Expenses
Accrued expenses consisted of the following:
As of
December 31,
(In thousands)
2017
2016
Accrued taxes
$
1,070
$
1
Warranty
531
290
Travel and business
453
308
Legal and consulting
317
275
Deferred rent
173
159
Clinical
15
45
Other
39
115
Total
$
2,598
$
1,193</t>
  </si>
  <si>
    <t>Line of Credit - Bank</t>
  </si>
  <si>
    <t>Line of Credit — Bank</t>
  </si>
  <si>
    <t>Note 7. Line of Credit — Bank
At December 31, 2016 we had a $2.0 million line of credit with a bank that bore interest based on the prime rate. There was no outstanding balance on the line of credit as of December 31, 2016. The line of credit expired on May 11, 2017, and there was no outstanding balance on the line as of that date .</t>
  </si>
  <si>
    <t>Commitments and Contingencies</t>
  </si>
  <si>
    <t>Note 8. Commitments and Contingencies
Lease Obligations
In March 2008 we entered into a non-cancelable operating lease agreement for building space for our corporate headquarters that provides for monthly rent, real estate taxes and operating expenses that was subsequently extended to July 31, 2021.
In July 2016 we entered into a non-cancelable operating lease agreement for building space to accommodate the relocation of our manufacturing, quality, and research and development functions. The lease agreement extends through November 2021 and provides for monthly rent, real estate taxes and operating expenses.
Rent expense was $ 1.1 million, $1.0 million and $0.9 million for the years ended December 31, 2017, 2016 and 2015, respectively.
In July 2016 we entered into a fleet vehicle lease program for certain members of our field sales organization. At December 31, 2017, we had 16 vehicles with future lease obligations under this program.
We also have operating lease agreements for certain computer and office equipment that expire in 2020. The leases provide an option to purchase the related equipment at fair market value at the end of the lease .
Future base minimum lease payments for all lease obligations are expected to be as follows for the years ending December 31:
Computer/Office
Fleet Car
(In thousands)
Buildings
Equipment
Program
Total
2018
$
777
$
54
$
22
$
853
2019
799
39
—
838
2020
801
22
—
823
2021
526
—
—
526
2022
—
—
—
—
Thereafter
—
—
—
—
Total
$
2,903
$
115
$
22
$
3,040
Major Vendors
We had purchases from three vendors that collectively accounted for 40% and 37% of total purchases for the years ended December 31, 2017 and 2016, respectively.
Purchase Commitment
We issued purchase orders in 2017 totaling $14.6 million that we expect to receive between February and December of 2018.
Employment Agreements
We have entered into employment agreements with certain of our officers. The agreements provide for payment of severance ranging from 9 to 15 months of then-current annualized base salary in the event of termination by us without cause or by the employee for good reason or, in the case of two of the officers, death, disability, or as a result of a qualifying termination after a change in control. The agreements also provide for payment of an amount equal to 9 to 15 months of the then-current annual target bonus in the event of termination by us without cause or by the employee for good reason, or, in the case of two of the officers, death, disability, or as a result of a qualifying termination after a change in control. In addition, the agreements provide for the vesting of certain equity compensation through the date of termination in the event of termination by us without cause or by the employee for good reason.
Retirement Plan
We maintain a 401(k) retirement plan for our employees in which eligible employees can contribute a percentage of their pre-tax compensation. We may also make discretionary contributions to the 401(k) plan. We made contributions of $0.2 million , $0.2 million and $0.1 million for the years ended December 31, 2017, 2016 and 2015, respectively.</t>
  </si>
  <si>
    <t>Stockholders' Equity</t>
  </si>
  <si>
    <t>Note 9. Stockholders' Equity
We completed an initial public offering of our common stock on August 2, 2016, in which we sold 4,120,000 shares of our common stock at a public offering price of $10.00 per share. Immediately prior to the completion of the initial public offering, all then-outstanding shares of our Series A and Series B preferred stock were converted into 5,924,453 shares of our common stock. Our Series A preferred stock converted to common stock at a ratio of 1-for-1.03 and our Series B preferred stock converted to common stock at a ratio of 1-for-1. In addition, immediately prior to the completion of the initial public offering, we issued 2,354,323 additional shares of our common stock that our Series A and Series B preferred stockholders were entitled to receive in connection with the conversion of the preferred stock, and we issued 956,842 shares of our common stock to pay accrued dividends on our Series B preferred stock. We also paid $8.2 million in cumulative accrued dividends to our Series A convertible preferred stockholders in connection with the initial public offering, including $0.1 million of dividends paid to the holders of the common restricted shares.
Stock-Based Compensation
Our 2016 Equity Incentive Plan (the “2016 Plan”) authorizes us to grant stock options, stock appreciation rights, restricted stock, stock units and other stock-based awards to employees, non-employee directors and certain consultants and advisors. There were up to 4,800,000 shares of our common stock initially reserved for issuance pursuant to the 2016 Plan. The 2016 Plan provides that the number of shares reserved and available for issuance under the 2016 Plan will automatically increase annually on January 1 of each calendar year, commencing in 2017 and ending on and including January 1, 2026, by an amount equal to the lesser of: (a) 5% of the number of common shares of stock outstanding as of December 31 of the immediately preceding calendar year, or (b) 2,500,000 shares; provided, however, that our Board of Directors may determine that any annual increase be a lesser number. In addition, all awards granted under our 2007 Omnibus Stock Plan and our 2003 Stock Option Plan that were outstanding when the 2016 Plan became effective and that are forfeited, expire, are cancelled, are settled for cash or otherwise not issued, will become available for issuance under the 2016 Plan. Effective January 1, 2017, 841,686 shares were added to the 2016 Plan, as available for issuance thereunder, pursuant to the automatic increase feature of the 2016 Plan. As of December 31, 2017, 4,545,251 shares were available for future grant pursuant to the 2016 Plan. Effective January 1, 2018, 892,318 shares were added to the 2016 Plan, as available for issuance thereunder, pursuant to the automatic increase feature of the 2016 Plan.
Upon adoption and approval of the 2016 Plan, all of our previous equity incentive compensation plans were terminated. However, existing awards under those plans continue to vest in accordance with the original vesting schedules and will expire at the end of their original terms. We recorded stock-based compensation expense of $ 4.2 million, $1.9 million and $0.3 million for the years ended December 31, 2017, 2016, 2015, respectively. This expense was allocated as follows :
Year Ended
December 31,
(In thousands)
2017
2016
2015
Cost of goods sold
$
117
$
112
$
73
Sales and marketing expenses
1,521
514
178
Research and development expenses
140
36
—
Reimbursement, general and administrative expenses
2,457
1,227
65
Total stock-based compensation expense
$
4,235
$
1,889
$
316
Stock Options
Stock options issued to participants other than non-employees vest over four years and typically have a contractual term of ten years. The stock options granted on July 27, 2016 to our non-employee directors vested in full on May 9, 2017, the date of our 2017 annual meeting of stockholders. New stock options were granted to our non-employee directors on that date. These options vest on the earlier of May 9, 2018 or the date of our 2018 annual meeting of stockholders. These options have a contractual term of seven years .
Stock-based compensation expense included in our Consolidated Statements of Operations for stock options was $1.0 million, $1.5 million and $0.1 million for the years ended December 31, 2017, 2016 and 2015, respectively. The total grant date fair value of options vested during the year was $0.8 million, $0.2 million and $0.1 million for the years ended December 31, 2017, 2016 and 2015, respectively.
As of December 31, 2017, there was approximately $4.2 million of total unrecognized pre-tax compensation expense related to non-vested stock option awards that are expected to be recognized over a weighted average period of 3.5 years.
The fair value of each option grant is estimated on the date of grant using the Black-Scholes option pricing model. Annually, we make predictive assumptions regarding future stock price volatility, dividend yield, expected term and forfeiture rate. The dividend yield assumption is based on expected annual dividend yield on the grant date. To date, no dividend on common stock has been paid by us. Expected volatility was estimated using the average historical volatility of public companies of similar size and industry over the similar period as the expected term assumption used for our options. The risk-free interest rate is based on the yields of U.S. Treasury securities with maturities similar to the expected term of the options for each option group. We use the “simplified method” to determine the expected term of the stock option grants. We utilize this method because we do not have sufficient public company exercise data in which to make a reasonable estimate.
The following table sets forth the estimated weighted-average fair values of our stock options granted in each of the years indicated, and the assumptions on which the fair values were determined:
Year Ended
December 31,
2017
2016
2015
Expected term
6 years
6 years
6 years
Expected volatility
Risk-free interest rate
Expected dividend yield
Weighted-average fair value on the date of grant
$
11.81
$
4.43
$
1.91
Stock option activity for the three years ended December 31, 2017 is summarized as follows:
Weighted-
Weighted-
A verage
A verage
Aggregate
Options
Exercise Price
Remaining
Intrinsic
(In thousands except share, per share and years data)
Outstanding
Per Share 1
Contractual Life
Value 2
Balance at December 31, 2014
2,157,298
$
0.87
6.2 years
$
5,912
Granted
169,501
$
4.23
Exercised
(428,856)
$
0.65
$
4,569
Forfeited
(57,495)
$
2.26
Balance at December 31, 2015
1,840,448
$
1.18
5.8 years
$
18,573
Granted
305,236
$
10.60
Exercised
(253,138)
$
0.93
$
2,447
Forfeited
(36,247)
$
5.34
Balance at December 31, 2016
1,856,299
$
2.69
5.5 years
$
25,467
Granted
345,995
$
25.26
Exercised
(657,916)
$
1.23
$
15,927
Forfeited
(56,658)
$
7.22
Balance at December 31, 2017
1,487,720
$
8.41
6.2 years
$
29,611
Options exercisable at December 31, 2017
998,269
$
2.45
4.8 years
$
26,488
(1)
The exercise price of each option granted during the periods shown was equal to the market price of the underlying stock on the date of grant.
(2)
The aggregate intrinsic value of options exercised represents the difference between the exercise price of the option and the closing stock price of our common stock on the date of exercise. The aggregate intrinsic value of options outstanding represents the difference between the exercise price of the option and the closing stock price of our common stock on the last trading day of the period.
Options exercisable of 1,359,302 at December 31, 2016 and 1,368,047 at December 31, 2015 had weighted average exercise prices of $1.06 and $1.18, respectively.
The following summarizes additional information about our stock options:
As of
December 31,
Number of:
2017
2016
Non-vested options beginning of the year
496,997
472,401
Non-vested options end of the year
489,451
496,997
Vested options
315,082
251,968
As of
December 31,
Weighted-average grant date fair value of:
2017
2016
Non-vested options beginning of the year
$
2.99
$
2.85
Non-vested options end of the year
9.57
2.99
Vested options
2.45
0.76
Forfeited options
3.25
2.71
Stock-Settled Restricted Stock Unit s
Stock-settled restricted stock units granted under the 2016 Plan vest over one to three years. These awards are stock-settled with common shares. Stock-based compensation expense included in our Consolidated Statements of Operations for stock-settled restricted stock units was $2.5 million and $0.7 million for the years ended December 31, 2017 and 2016, respectively. As of December 31, 2017, there was approximately $5.1 million of total unrecognized pre-tax compensation expense related to outstanding stock-settled restricted stock units that is expected to be recognized over a weighted-average period of 2.1 years. Our stock-settled restricted stock unit activity for the year ended December 31, 2017 was as follows:
Weighted-
Average Grant
Aggregate
Units
Date Fair Value
Intrinsic
(In thousands except share and per share data)
Outstanding
Per Share
Value (1)
Balance at December 31, 2016
324,863
$
10.39
$
5,331
Granted
240,070
$
22.28
Vested
(87,539)
$
11.81
Cancelled
(35,887)
$
15.17
Balance at December 31, 2017
441,507
$
16.38
$
12,795
Deferred and unissued at December 31, 2017 (2)
2,213
$
22.53
$
64
(1)
Intrinsic value of stock-settled restricted stock units vested was based on our closing stock price on the last trading day of the year.
(2)
For the year ended December 31, 2017, there were 1,981 restricted stock units granted to non-employee directors in lieu of their quarterly cash retainer payments. These restricted stock units were fully vested upon grant and represent the right to receive one share of common stock, per unit, upon the earlier of the director’s termination of service as a director of ours or the occurrence of a change of control of us. These restricted stock units are included in the “Granted” line in the table above and are also included in the “Vested” line in the table above due to their being fully vested upon grant. On May 9, 2017, upon his departure from our board of directors, we issued 1,494 shares of common stock to Mr. Shroff, which represented the settlement of restricted stock units that had been previously granted to him in lieu of his quarterly director retainer payments. As of December 31, 2017, there were 2,213 outstanding restricted stock units that had been previously granted to non-employee directors in lieu of their quarterly director retainer payments. These restricted stock units are not included in the “Balance at December 31, 2017” line in the table above because they are fully vested .
Restricted Stock Awards
Restricted stock awards were granted in 2009 in lieu of cash bonuses to certain members of management. The awards vested in May 2017, at which time we repurchased 26,086 shares to satisfy the tax withholding obligations of the holders of the restricted stock. We do not have a publicly announced share repurchase plan or program.
Employee Stock Purchase Plan
Our employee stock purchase plan (“ESPP”), which was approved by our Board of Directors on April 27, 2016 and by our stockholders on June 20, 2016, allows participating employees to purchase shares of our common stock at a discount through payroll deductions. The plan is available to all of our employees and employees of participating subsidiaries. Participating employees may purchase common stock, on a voluntary after-tax basis, at a price equal to 85% of the lower of the closing market price per share of our common stock on the first or last trading day of each stock purchase period. The plan ordinarily consists of six-month purchase periods, beginning on May 16 and November 16 of each calendar year, but the initial purchase period began on July 27, 2016 and ended on May 15, 2017. On May 15, 2017, 259,981 shares were purchased, utilizing $2.2 million of employee contributions in the initial purchase period. On November 15, 2017, 47,151 shares were purchased, utilizing $0.9 million of employee contributions in the May 16, 2017 to November 15, 2017 purchase period. No purchases were made under the plan during the year ended December 31, 2016.
A total of 1.6 million shares of common stock were initially reserved for issuance under the plan, and this share reserve will automatically be supplemented each January 1, commencing in 2017 and ending on and including January 1, 2026, by an amount equal to the least of (1) 1% of the shares of our common stock outstanding on the immediately preceding December 31, (2) 500,000 shares or (3) such lesser amount as our Board of Directors may determine. Effective January 1, 2017, 168,337 shares were added to the ESPP, as available for issuance thereunder, pursuant to the automatic increase feature of the plan. As of December 31, 2017, 1,461,205 shares were available for future issuance under the ESPP. Effective January 1, 2018, 178,463 shares were added to the ESPP, as available for issuance thereunder, pursuant to the automatic increase feature of the plan. We recognized $0.7 million and $0.4 million in stock-based compensation expense related to the ESPP for the years ended December 31, 2017 and 2016, respectively. We did not recognize any stock-based compensation expense related to the ESPP for the year ended December 31, 2015.
Stock Warrants
We have also issued warrants to purchase shares of our common stock which are summarized below:
Weighted-
Weighted-
Average
Average
Remaining
Number
Exercise
Contractual
Warrants outstanding at:
Outstanding
Price
Life
December 31, 2014
172,817
$
4.43
Exercised
166,617
$
3.81
Expired
400
$
—
December 31, 2015
5,800
$
4.23
Exercised
2,882
$
4.23
Expired
—
$
—
December 31, 2016
2,918
$
4.23
Exercised
2,918
$
4.23
Expired
—
$
—
December 31, 2017
—
$
—
—</t>
  </si>
  <si>
    <t>Income Taxes</t>
  </si>
  <si>
    <t>Note 10. Income Taxes
The provision for income tax expense consisted of the following:
Year Ended
December 31,
(In thousands)
2017
2016
2015
Current income taxes
$
(1,823)
$
2,042
$
1,012
Deferred income taxes
158
(611)
852
Total (benefit) provision for income taxes
$
(1,665)
$
1,431
$
1,864
The components of our deferred tax assets and liabilities were as follows:
As of
December 31,
(In thousands)
2017
2016
Deferred tax assets:
Accounts receivable and inventory reserves
$
846
$
1,182
Stock-based compensation
739
410
Intangible assets
515
837
Warranty reserves
410
285
Net operating loss carryforwards
197
156
Accrued liabilities
71
97
Other
194
157
Total deferred tax assets
$
2,972
$
3,124
Deferred tax liabilities:
Depreciation
(310)
(339)
Total deferred tax liabilities
$
(310)
$
(339)
Net deferred tax assets
$
2,662
$
2,785
A reconciliation of income tax expense to the statutory federal tax rate of 34% is as follows:
Year Ended
December 31,
2017
2016
2015
Tax expense at statutory rate
34.0
%
34.0
%
34.0
%
Deferred reprice - federal
28.0
—
—
Meals and entertainment
6.3
5.4
4.8
Unrecognized tax benefits
5.1
—
—
Transaction costs
3.8
—
—
Deferred reprice - state
1.9
(0.3)
9.2
Return to provision
1.4
—
—
Deferred true-up
0.5
(7.9)
—
Employee Stock Purchase Plan
(4.6)
3.0
—
Excess benefit on non-qualified stock options and RSUs
(22.8)
(8.0)
—
Incentive stock options
(89.1)
2.7
3.6
State income taxes, net of federal benefit
(4.4)
3.3
3.6
Other
0.2
1.0
2.0
Net effective rate
(39.7)
%
33.2
%
57.2
%
Deferred income taxes result from temporary differences between the reporting of amounts for financial statement purposes and income tax purposes. These differences relate primarily to different methods used for income tax purposes including depreciation and amortization, warranty and vacation accruals, and deductions related to allowances for doubtful accounts receivable and inventory reserves.
As of December 31, 2017, we had no U.S. federal net operating loss (“NOL”) carry-forwards and approximately $5.6 million of state NOLs. The state NOL carry-forward amounts expire beginning in tax year 2024 if not utilized.
We are subject to income tax examinations in the U.S. federal jurisdiction as well as in various state jurisdictions. U.S. federal and state tax years prior to 2013 were closed to examination at December 31, 2017.
Changes in tax laws and rates may affect recorded deferred tax assets and liabilities and our effective tax rate in the future. On December 22, 2017, the U.S. President signed into law the Tax Cuts and Jobs Act (the “Act”), which enacted significant tax law changes largely effective for tax years beginning after December 31, 2017. The Act reduces the corporate tax rate to 21 percent, effective January 1, 2018, for all corporations. Because GAAP requires the effect of a change in tax laws or rates to be recognized as of the date of enactment, we have revalued our deferred tax assets and liabilities as of December 22, 2017. As a result of the revaluation of our deferred tax assets and liabilities, we have accounted for $1.2 million of tax expense as a discrete item in our provision for income taxes for the year ended December 31, 2017.
We recognize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 authority. As of December 31, 2017, we had an unrecognized tax benefit ("UTB") with respect to state income taxes of approximately $0.2 million. The UTB represents estimated tax, interest, and penalties related to unfiled and unpaid income taxes in several state jurisdictions. We recognize interest and penalties accrued related to unrecognized tax benefits in tax expense. We are pursuing actions to settle outstanding liabilities and ensure we are compliant in all tax jurisdictions.
We are currently under examination by the U.S. Internal Revenue Service for tax year 2016. We are not under examination by any other taxing jurisdiction. In the event of any future tax assessments, we have elected to record the income taxes and any related interest and penalties as income tax expense on our Statements of Operations</t>
  </si>
  <si>
    <t>Net Income (Loss) Per Share Attributable to Common Stockholders</t>
  </si>
  <si>
    <t>Note 11. Net Income (Loss) Per Share Attributable to Common Stockholders
We adopted ASU 2016-09, “ Improvements to Employee Share-Based Payment Accounting ,” in the fourth quarter of 2016 on a retrospective basis, effective January 1, 2016. The following table sets forth the computation of our basic and diluted net income (loss) per share attributable to common stockholders and reflects the adoption of ASU 2016-09:
Year Ended
December 31,
(In thousands, except share and per share data)
2017
2016
2015
Net income
$
5,855
$
2,879
$
1,393
Convertible preferred stock dividends
—
1,247
1,845
Net income (loss) attributable to common stockholders
$
5,855
$
1,632
$
(452)
Weighted-average shares outstanding
17,355,175
8,913,042
2,929,438
Effect of restricted stock units, common stock options, warrants, and employee stock purchase plan shares
1,522,688
1,845,642
—
Weighted-average shares used to compute diluted net income (loss) per share
18,877,863
10,758,684
2,929,438
Net income (loss) per share - Basic
$
0.34
$
0.18
$
(0.15)
Net income (loss) per share - Diluted
$
0.31
$
0.15
$
(0.15)
As of December 31, 2017, total common shares outstanding and the potentially dilutive shares totaled approximately 19.4 million shares.
The following common stock equivalents were excluded from the computation of diluted net income (loss) per share for the periods presented because including them would have been anti-dilutive:
Year Ended
December 31,
2017
2016
2015
Convertible preferred stock outstanding
—
—
5,794,957
Restricted stock units
51,807
—
—
Common stock options
345,995
30,845
1,840,447
Common stock warrants
—
—
5,800
Employee stock purchase plan
64,507
—
—
Total
462,309
30,845
7,641,204</t>
  </si>
  <si>
    <t>Fair Value Measurements</t>
  </si>
  <si>
    <t>Note 12. Fair Value Measurements
We determine the fair value of our assets and liabilities based on the exchange price that would be received for an asset or paid to transfer a liability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se a fair value hierarchy with three levels of inputs, of which the first two are considered observable and the last unobservable, to measure fair value. The fair value hierarchy gives the highest priority to quoted prices in active markets for identical assets or liabilities (Level 1). The next highest priority is based on quoted prices for similar assets or liabilities in active markets or quoted prices for identical or similar assets or liabilities in non-active markets or other observable inputs (Level 2). The lowest priority is given to unobservable inputs (Level 3). The following provides information regarding fair value measurements for our marketable securities as of December 31, 2017 according to the three-level fair value hierarchy.
As of
December 31, 2017
Quoted Prices
in Active
Significant
Markets for
Other
Significant
Identical
Observable
Unobservable
Assets
Inputs
Inputs
(In thousands)
(Level 1)
(Level 2)
(Level 3)
Total
Recurring Fair Value Measurements:
Money market mutual funds
$
9,212
$
—
$
—
$
9,212
U.S. government and agency obligations
1,000
10,941
—
11,941
Corporate debt securities
—
8,003
—
8,003
Total
$
10,212
$
18,944
$
—
$
29,156
As of
December 31, 2016
Quoted Prices
in Active
Significant
Markets for
Other
Significant
Identical
Observable
Unobservable
Assets
Inputs
Inputs
(In thousands)
(Level 1)
(Level 2)
(Level 3)
Total
Recurring Fair Value Measurements:
Currency
$
14
$
—
$
—
$
14
Money market mutual funds
18,976
—
—
18,976
U.S. government and agency obligations
2,017
6,979
—
8,996
Corporate debt securities
—
1,998
—
1,998
Total
$
21,007
$
8,977
$
—
$
29,984
During the year ended December 31, 2017, there were no transfers within the three-level hierarchy. A significant transfer is recognized when the inputs used to value a security have been changed, which merits a transfer between the disclosed levels of the valuation hierarchy.
The fair values for our currency, money market mutual funds, U.S. government and agency obligations and corporate debt securities are determined based on valuations provided by external investment managers who obtain them from a variety of industry standard data providers.
The carrying amounts of financial instruments such as cash equivalents, accounts receivable, other assets, accounts payable, accrued expenses and other liabilities approximate their related fair values due to the short-term maturities of these items. Non-financial assets, such as equipment and leasehold improvements, and intangible assets are subject to non-recurring fair value measurements if they are deemed impaired. We had no re-measurements of non-financial assets to fair value in the years ended December 31, 2017 or 2016.</t>
  </si>
  <si>
    <t>Quarterly Financial Information (Unaudited)</t>
  </si>
  <si>
    <t>Note 13. Quarterly Financial Information (Unaudited)
The quarterly financial data presented below should be read in conjunction with the consolidated financial statements and related notes. The adjustment related to the first three quarters of 2016 was due to the retrospective application of ASU 2016-09.
Three Months Ended
Mar. 31,
Jun. 30,
Sep. 30,
Dec. 31,
(In thousands, except per share data)
2017
2017
2017
2017
Revenues
$
19,850
$
26,264
$
28,283
$
34,886
Gross profit
14,226
19,230
20,755
26,057
(Loss) income from operations
(2,932)
730
1,258
4,927
Net (loss) income
(1,504)
3,787
1,342
2,230
Net (loss) income per share - Basic (1)
(0.09)
0.22
0.08
0.13
Net (loss) income per share - Diluted (1)
(0.09)
0.20
0.07
0.12
Three Months Ended
Mar. 31,
Jun. 30,
Sep. 30,
2016
2016
2016
As
As
As
As
As
As
Dec. 31,
(In thousands, except per share data)
Reported
Adjusted (2)
Reported
Adjusted (2)
Reported
Adjusted (2)
2016
Revenues
$
13,700
$
13,700
$
19,729
$
19,729
$
22,635
$
22,635
$
28,478
Gross profit
9,889
9,889
14,405
14,405
16,353
16,353
20,955
(Loss) income from operations
(1,786)
(1,786)
1,792
1,792
974
974
3,292
Net (loss) income attributable to common stockholders
(1,494)
(1,231)
177
204
169
334
2,379
Net (loss) income per share - Basic (1)
(0.45)
(0.38)
0.05
0.06
0.01
0.03
0.14
Net (loss) income per share - Diluted (1)
(0.45)
(0.38)
0.04
0.04
0.01
0.02
0.13
(1)
The summation of quarterly per share amounts may not equal the calculation for the full year, as each quarterly calculation is performed discretely.
(2)
As adjusted amounts include the impact of adopting ASU 2016-09, “ Improvements to Employee Share-Based Payment Accounting ,” which simplifies several aspects of the accounting for employee share-based payment transactions, including the accounting for income taxes and statutory tax withholding requirements and classification within the statement of cash flows. The ASU is effective for fiscal years beginning after December 15, 2016. We elected to adopt this new standard in the fourth quarter of 2016, effective as of January 1, 2016 .</t>
  </si>
  <si>
    <t>Summary of Significant Accounting Policies (Policies)</t>
  </si>
  <si>
    <t>Principles of Consolidation</t>
  </si>
  <si>
    <t>Principles of Consolidation
The accompanying consolidated financial statements have been prepared in accordance with accounting principles generally accepted in the United States of America (“GAAP”) and pursuant to the rules and regulations of the SEC. The results for the year ended December 31, 2017 are not necessarily indicative of results to be expected for any future year. All intercompany balances and transactions have been eliminated in consolidation. We have reclassified certain prior year amounts to conform to the current year’s present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mprehensive Income</t>
  </si>
  <si>
    <t>Comprehensive Income
Comprehensive income reflects the change in equity of a business enterprise during a period from transactions and other events and circumstances from non-owner sources. Our comprehensive income represents net income adjusted for unrealized gains and losses on available-for-sale marketable securities.</t>
  </si>
  <si>
    <t>JOBS Act Accounting Election</t>
  </si>
  <si>
    <t>JOBS Act Accounting Election
As an emerging growth company under the Jumpstart Our Business Startups (“JOBS”) Act, we are eligible to take advantage of certain exemptions from various reporting requirements that are applicable to other public companies that are not emerging growth companies. We have elected to take advantage of the extended transition period for adopting new or revised accounting standards that have different effective dates for public and private companies until such time as those standards apply to private companies</t>
  </si>
  <si>
    <t>Cash and Cash Equivalents</t>
  </si>
  <si>
    <t>Cash and Cash Equivalents
Cash and cash equivalents consist of all cash on hand, deposits and funds invested in available for sale securities with original maturities of three months or less at the time of purchase. At December 31, 2017 and 2016, our cash was held primarily in checking and money market accounts.</t>
  </si>
  <si>
    <t>Accounts Receivable</t>
  </si>
  <si>
    <t>Accounts Receivable
The majority of our accounts receivable and revenues are from commercial insurance payers and government payers, such as Medicare, the Veterans Administration and Medicaid.
Accounts receivable are carried net of allowances for estimated non-receipt of patient copayment and deductible obligations and allowances for uncollectible accounts. The allowance for estimated non-receipt of copayment reimbursements and for uncollectible accounts was $2.9 million and $2.6 million as of December 31, 2017 and 2016, respectively. We believe all accounts receivable in excess of the allowance are fully collectible. We do not accrue interest on a majority of the past due accounts receivable. We determine when accounts become past due on a customer by customer basis. If accounts receivables in excess of the provided allowance are determined uncollectible, the allowance for uncollectible accounts is adjusted as appropriate in the quarter that determination is made, and accounts receivable are written off after all collection efforts have failed. A portion of our claims to Medicare are initially denied, and enter the appeals process, where many are ultimately reviewed by an Administrative Law Judge. After final adjudication of all claims, approximately 90% of the claims submitted are approved (this is on a number of claims, not a dollars claimed, basis across all our products). The appeals process can be lengthy, lasting more than a year in most cases. Accordingly, we classify a portion of our Medicare accounts receivable as non-current based on our experience with Medicare collections.
We had accounts receivable from two insurance companies representing approximately 32% and 15% of accounts receivable as of December 31, 2017. We had accounts receivable from two insurance companies representing approximately 27% and 16% of accounts receivable as of December 31, 2016. Revenues from these insurance companies accounted for 31% and 8% of our total revenues for the year ended December 31, 2017 and 28% and 12% for the year ended December 31, 2016.
Accounts receivable include amounts due from Medicare totaling $4.4 million and $3.8 million relating to Flexitouch system sales to patients as of December 31, 2017 and 2016, respectively, that are waiting insurance approval. We estimate the portion of these accounts receivable for which we expect to receive authorization and payment based on our reimbursement history from Medicare.
We classified $2.7 million and $2.8 million of this receivable as of December 31, 2017 and 2016, respectively, as non-current as we do not expect these claims will be paid within the next twelve months due to the anticipated timing of the Administrative Law Judge appeal process.
On September 3, 2015, we entered into a settlement agreement with the Centers for Medicare and Medicaid Services for 247 claims, representing approximately $1.5 million of original claims based on the Medicare allowable rates, for which we had submitted a request for an Administrative Law Judge hearing in 2013. The settlement entitled us to receive a payment of approximately $0.9 million. We received this full amount during the fourth quarter of 2015. The settlement resulted in a reduction in the fourth quarter of 2015 of $0.8 million in accounts receivable of products to patients covered by Medicare. The settlement was facilitated by the Office of Medicare Hearings and Appeals to address a backlog of overdue claims awaiting Administrative Law Judge adjudication. We cannot predict whether we will be able to conclude future settlements with Medicare or achieve settlements on similar terms. Any future settlement of claims for amounts less than the corresponding amounts receivable, net of allowances, would result in a write-off.
The reserves for uncollectible copayment reimbursements and doubtful accounts were as follows:
Year Ended
December 31,
(In thousands)
2017
2016
Beginning balance
$
2,568
$
2,000
Accounts receivable provision
6,492
7,087
Write-offs
(6,191)
(6,519)
Ending balance
$
2,869
$
2,568</t>
  </si>
  <si>
    <t>Advertising</t>
  </si>
  <si>
    <t>Advertising
Advertising costs are charged to operations when incurred. Advertising expense was $119,000, $57,000 and $52,000 for the years ended December 31, 2017, 2016 and 2015, respectively.</t>
  </si>
  <si>
    <t>Research and Development Costs</t>
  </si>
  <si>
    <t>Research and Development Costs
We expense research and development costs as incurred, including expenses associated with clinical research studies and development.</t>
  </si>
  <si>
    <t>Shipping and Handling Costs</t>
  </si>
  <si>
    <t>Shipping and Handling Costs
We do not charge any shipping and handling costs to our customers. Shipping and handling costs incurred are included in cost of goods sold.</t>
  </si>
  <si>
    <t>Product Warranty</t>
  </si>
  <si>
    <t>Product Warranty
We provide a warranty for our products against defects in material and workmanship for a period of one to five years on garments and one to two years on controllers. We record a liability for future warranty claims at the time of sale for the warranty period offered to a customer. If the assumptions used in calculating the provision were to materially change, resulting in more defects than anticipated, an additional provision may be required.
The warranty reserve was as follows:
Year Ended
December 31,
(In thousands)
2017
2016
Beginning balance
$
793
$
360
Warranty provision
1,487
766
Processed warranty claims
(608)
(333)
Ending balance
$
1,672
$
793
Accrued warranty reserve, current
$
531
$
290
Accrued warranty reserve, long-term
1,141
503
Total accrued warranty reserve
$
1,672
$
793</t>
  </si>
  <si>
    <t>Inventories
Inventories are valued at the lower of cost (first-in, first-out method) or net realizable value, and consisted of the following:
As of
December 31,
(In thousands)
2017
2016
Finished goods
$
4,267
$
2,884
Component parts and work-in-process
6,773
3,670
Total inventories
$
11,040
$
6,554</t>
  </si>
  <si>
    <t>Property and Equipment</t>
  </si>
  <si>
    <t>Property and Equipment
Property and equipment are stated at cost and are depreciated using the straight-line method over their estimated useful lives of three to seven years. Leasehold improvements are depreciated over the remaining life of the respective building lease agreement. Patient rental equipment is depreciated over the multiple month rental period. Property and equipment consisted of the following:
As of
December 31,
(In thousands)
2017
2016
Equipment
$
3,235
$
2,322
Tooling
1,932
1,216
Furniture and fixtures
427
323
Demonstration equipment
460
—
Leasehold improvements
938
501
Patient rental equipment
1,131
—
Subtotal
8,123
4,362
Less: accumulated depreciation
(4,347)
(2,799)
Property and equipment, net
$
3,776
$
1,563
Major expenditures for property and equipment are capitalized. Maintenance, repairs, and minor renewals are expensed as incurred. When assets are retired or otherwise disposed of, their costs and related accumulated depreciation are removed from the accounts and resulting gains or losses are included in income. Depreciation expense was $1.5 million, $0.6 million and $0.5 million for the years ended December 31, 2017, 2016 and 2015, respectively. The value of equipment for patients who obtain our products through a multiple month rental arrangement is capitalized and depreciated over the term of the rental period, after which time title to this equipment passes to the patient. The value of demonstration equipment in the possession of our field sales representatives is capitalized and depreciated over the estimated useful life of the equipment.</t>
  </si>
  <si>
    <t>Deferred Offering Costs</t>
  </si>
  <si>
    <t>Deferred Offering Costs
Deferred offering costs, primarily consisting of legal, accounting and other direct fees and costs relating to the initial public offering, were initially capitalized and then reclassified to stockholders’ equity at the conclusion of our initial public offering on August 2, 2016. There was $1.3 million in deferred offering costs capitalized as of December 31, 2015 in other non-current assets on the consolidated balance sheet. There were no deferred offering costs capitalized as of December 31, 2017 and 2016.</t>
  </si>
  <si>
    <t>Impairment of Long-Lived Assets</t>
  </si>
  <si>
    <t>Impairment of Long-Lived Assets
We review long-lived assets, including property and equipment and patents, for impairment whenever events or changes in business circumstances indicate that the carrying amount of an asset may not be fully recoverable. We will assess long-lived assets used in operations for impairment indicators, including when undiscounted cash flows estimated to be generated by those assets are less than the assets’ carrying amount. To date, we have recorded no such losses other than the write-off of various assets acquired in the purchase of our Actitouch assets.</t>
  </si>
  <si>
    <t>Revenue Recognition</t>
  </si>
  <si>
    <t>Revenue Recognition
We recognize revenue when persuasive evidence of a sales arrangement exists, delivery of product has occurred through the transfer of title and risks of reward of ownership, the selling price is fixed or determinable and collectability is reasonably assured.
We distribute our products directly to patients. For any of our products sold to patients covered by private payers, such as commercial insurance companies, we recognize revenues from such sales upon shipment of our products. A product is not shipped until we have received a prescription from a physician for our products and, as applicable, receipt of prior authorization from payers. At shipment, we invoice the payer for the total product price and we recognize revenue as a percentage of the invoice based on the policies and payment history of the applicable payer, net of estimated uncollectible patient copayments. The payment history of the applicable payer is drawn from our actual payment experience over the past year. Any differences in payments received as compared to our estimates are recognized in the period in which we actually receive payment for the product. Over time, we adjust the ultimate collection estimates to reflect these differences. After the insurance payer has remitted payment, we separately invoice the patient for their portion of the payment obligation, such as copayments and deductibles.
For our products sold to Medicare patients, we recognize revenues from such sales upon shipment of our products, which can occur only after we have received a prescription from a physician and all applicable Medicare documentation is obtained. For Flexitouch system sales, we estimate the revenue on each shipment to a Medicare patient as a percentage of the total invoice based on collection history. While we have contracted rates with Medicare, to the extent any claims for reimbursement are denied, we will recognize any necessary adjustments in the period for which the adjustment is made or can be estimated.
A portion of our revenues are derived from patients who obtain our products under multiple month rental arrangements. We bill these patients’ insurance payers monthly over the duration of the rental term. Title to these products passes to the patients at the end of the rental period. Patients may return the product before the end of the rental period, and thus these arrangements are deemed to be month-to-month cancelable leases in accordance with ASC 840, “Leases,” and accordingly, we recognize the related revenue for these rental arrangements monthly, on a pro rata basis, over the lesser of the duration of the rental period or the period during which the patient possesses the product.</t>
  </si>
  <si>
    <t>Net Income (Loss) per Share Attributable to Common Stockholders</t>
  </si>
  <si>
    <t>Net Income (Loss) per Share Attributable to Common Stockholders
For the reporting periods prior to our initial public offering, we used the two-class method to compute net income (loss) per common share attributable to common stockholders because we had issued securities, other than common stock, that contractually entitled the holders to participate in our dividends and earnings prior to our initial public offering. The two-class method requires earnings for the period to be allocated between common stock and participating securities based upon their respective rights to receive distributed and undistributed earnings. All series of our convertible preferred stock were considered participating securities.
Under the two-class method, for periods with net income, basic net income per share attributable to common stockholders is computed by dividing the net income attributable to common stockholders by the weighted-average number of shares of common stock outstanding during the period. Diluted net income per share attributable to common stockholders is computed by dividing the net income attributable to common stockholders by the weighted-average number of shares of common stock and dilutive potential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t>
  </si>
  <si>
    <t>Income Taxes
Income taxes are accounted for under the liability method. Deferred income taxes are provided for temporary differences between the financial reporting and the tax bases of assets and liabilities. If we determine in the future that it is more likely than not that we will not realize all or a portion of the deferred tax assets, we will record a valuation allowance in the period the determination is made (see Note 10). Changes in tax rates are reflected in the tax provision as they occur.</t>
  </si>
  <si>
    <t>Stock-Based Compensation</t>
  </si>
  <si>
    <t>Stock-Based Compensation
The valuation of stock options involves the use of the Black-Scholes option-pricing model, which requires the input of highly subjective assumptions. The assumptions include the expected term of the option, the expected volatility of the price of our common stock, expected dividend yield and the risk-free interest rate. These estimates involve inherent uncertainties and the significant application of management’s judgment. If factors change and different assumptions are used, our stock-based compensation expense could be materially different in the future. We recognize compensation expense for these options on a straight-line basis over the requisite service period (see Note 9).</t>
  </si>
  <si>
    <t>Marketable Securities
We determine the appropriate classification of our marketable securities as available-for-sale or held-to-maturity at the time of purchase and periodically reevaluate such classification. Debt securities are classified as held - to - maturity when we have the positive intent and ability to hold the securities to maturity. Debt securities for which we do not have the intent or ability to hold to maturity are classified as available-for-sale.
Debt securities not classified as held-to-maturity and all equity securities are classified as available-for-sale and are reported at fair value, with unrealized gains and losses included in the determination of comprehensive income, a component of shareholders' equity. We review our available-for-sale securities for impairment to determine if the impairment is temporary or other-than-temporary. A temporary impairment charge results in an unrealized loss being recorded in other comprehensive income. Other-than-temporary impairments are recorded in net income in the period the impairment is determined to be other-than-temporary . Realized gains and losses on the sale of marketable securities are determined using the specific-identification method.</t>
  </si>
  <si>
    <t>Recent Accounting Pronouncements</t>
  </si>
  <si>
    <t>Recent Accounting Pronouncements
We are an “emerging growth company” as defined by the Jumpstart Our Business Startups (“JOBS”) Act of 2012. The JOBS Act provides that an emerging growth company can take advantage of the extended transition period provided in Section 7(a)(2)(B) of the Securities Act of 1933, as amended, (the “Securities Act”), for complying with new or revised accounting standards. In other words, an emerging growth company can selectively delay the adoption of certain accounting standards until those standards would otherwise apply to private companies. We have elected to avail ourselves of this exemption and, as a result, our financial statements may not be comparable to the financial statements of issuers that are required to comply with the effective dates for new or revised accounting standards that are applicable to public companies. Section 107 of the JOBS Act provides that we can elect to opt out of the extended transition period at any time, which election is irrevocable.
In May 2014, the Financial Accounting Standards Board (“FASB”) issued Accounting Standards Update (“ASU”) 2014-09, “ Revenue from Contracts with Customers .” The new section will replace Section 605, “ Revenue Recognition ,” and creates modifications to various other revenue accounting standards for specialized transactions and industries. The section is intended to conform revenue accounting principles with a concurrently issued International Financial Reporting Standards to reconcile previously differing treatment between U.S. practices and those of the rest of the world and to enhance disclosures related to disaggregated revenue information. The updated guidance is effective for interim and annual reporting periods beginning on or after December 15, 2018 for private companies; this effective date is applicable for us due to the JOBS Act exemption described above. Therefore, we plan to further evaluate the anticipated impact of the adoption of this updated guidance on our consolidated financial statements in future periods.
In February 2016, the FASB issued ASU 2016-02, “ Leases ” (Topic 842), which supersedes the existing guidance for lease accounting, “ Leases” (Topic 840). ASU 2016-02 requires lessees to recognize a lease liability and a right-of-use asset for all leases. Lessor accounting remains largely unchanged. The amendments in this ASU are effective for interim and annual periods beginning after December 15, 2019 for private companies; this effective date is applicable to us due to the JOBS Act exemption described above. Early adoption is permitted for all entities. ASU 2016-02 requires a modified retrospective approach for all leases existing at, or entered into after, the date of initial adoption, with an option to elect to use certain transition relief. We plan to further evaluate the anticipated impact of the adoption of this ASU on our consolidated financial statements in future periods.
In June 2016, the FASB issued ASU No. 2016-13, “ Financial Instruments — Credit Losses ,” to require the measurement of expected credit losses for financial instruments held at the reporting date based on historical experience, current conditions and reasonable forecasts. The ASU is effective for interim and annual periods beginning after December 15, 2020 for private companies; this effective date is applicable to us due to the JOBS Act exemption described above. Therefore, we plan to further evaluate the anticipated impact of the adoption of this ASU on our consolidated financial statements in future periods.
In August 2016, the FASB issued ASU No. 2016-15, “ Statement of Cash Flows (Topic 230) — Classification of Certain Cash Receipts and Cash Payments ,” to provide clarity on how certain cash receipt and cash payment transactions are presented and classified within the statement of cash flows. The ASU is effective for interim and annual periods beginning after December 15, 2018 for private companies; this effective date is applicable for us due to the JOBS Act exemption described above. We do not anticipated any material impact on our consolidated financial statements in future periods as a result of the adoption of this ASU .</t>
  </si>
  <si>
    <t>Summary of Significant Accounting Policies (Tables)</t>
  </si>
  <si>
    <t>Schedule of reserves for uncollectible co-payment reimbursements and doubtful accounts</t>
  </si>
  <si>
    <t>Year Ended
December 31,
(In thousands)
2017
2016
Beginning balance
$
2,568
$
2,000
Accounts receivable provision
6,492
7,087
Write-offs
(6,191)
(6,519)
Ending balance
$
2,869
$
2,568</t>
  </si>
  <si>
    <t>Schedule of warranty reserves</t>
  </si>
  <si>
    <t>Year Ended
December 31,
(In thousands)
2017
2016
Beginning balance
$
793
$
360
Warranty provision
1,487
766
Processed warranty claims
(608)
(333)
Ending balance
$
1,672
$
793
Accrued warranty reserve, current
$
531
$
290
Accrued warranty reserve, long-term
1,141
503
Total accrued warranty reserve
$
1,672
$
793</t>
  </si>
  <si>
    <t>Schedule of inventories</t>
  </si>
  <si>
    <t>As of
December 31,
(In thousands)
2017
2016
Finished goods
$
4,267
$
2,884
Component parts and work-in-process
6,773
3,670
Total inventories
$
11,040
$
6,554</t>
  </si>
  <si>
    <t>Schedule of components of property and equipment</t>
  </si>
  <si>
    <t>As of
December 31,
(In thousands)
2017
2016
Equipment
$
3,235
$
2,322
Tooling
1,932
1,216
Furniture and fixtures
427
323
Demonstration equipment
460
—
Leasehold improvements
938
501
Patient rental equipment
1,131
—
Subtotal
8,123
4,362
Less: accumulated depreciation
(4,347)
(2,799)
Property and equipment, net
$
3,776
$
1,563</t>
  </si>
  <si>
    <t>Marketable Securities (Tables)</t>
  </si>
  <si>
    <t>Schedule of marketable securities</t>
  </si>
  <si>
    <t>As of
December 31, 2017
Unrealized
Fair
(In thousands)
Cost
Gains
Losses
Value
U.S. government and agency obligations
$
11,997
$
—
$
56
$
11,941
Corporate debt securities and certificates of deposit
8,017
—
14
8,003
Marketable securities
$
20,014
$
—
$
70
$
19,944
As of
December 31, 2016
Unrealized
Fair
(In thousands)
Cost
Gains
Losses
Value
U.S. government and agency obligations
$
9,011
$
2
$
17
$
8,996
Corporate debt securities and certificates of deposit
2,000
—
2
1,998
Marketable securities
$
11,011
$
2
$
19
$
10,994</t>
  </si>
  <si>
    <t>Schedule of unrealized losses on investment</t>
  </si>
  <si>
    <t>As of
December 31, 2017
Less than 12 months
12 months or more
Total
Fair
Unrealized
Fair
Unrealized
Fair
Unrealized
(In thousands)
Value
Losses
Value
Losses
Value
Losses
U.S. government and agency obligations
$
5,974
$
25
$
5,967
$
31
$
11,941
$
56
Corporate debt securities and certificates of deposit
7,005
13
998
1
8,003
14
Marketable securities
$
12,979
$
38
$
6,965
$
32
$
19,944
$
70
As of
December 31, 2016
Less than 12 months
12 months or more
Total
Fair
Unrealized
Fair
Unrealized
Fair
Unrealized
(In thousands)
Value
Losses
Value
Losses
Value
Losses
U.S. government and agency obligations
$
5,978
$
17
$
—
$
—
$
5,978
$
17
Corporate debt securities and certificates of deposit
995
2
—
—
995
2
Marketable securities
$
6,973
$
19
$
—
$
—
$
6,973
$
19</t>
  </si>
  <si>
    <t>Patent Costs, Net (Tables)</t>
  </si>
  <si>
    <t>Schedule of finite lived intangible assets</t>
  </si>
  <si>
    <t>As of
December 31,
(In thousands)
2017
2016
Patents
$
3,536
$
3,462
Less: accumulated amortization
(1,318)
(1,068)
Net patents
$
2,218
$
2,394</t>
  </si>
  <si>
    <t>Schedule of future amortization expense</t>
  </si>
  <si>
    <t>(In thousands)
2018
$
249
2019
249
2020
249
2021
249
2022
249
Thereafter
973
Total
$
2,218</t>
  </si>
  <si>
    <t>Accrued Expenses (Tables)</t>
  </si>
  <si>
    <t>Schedule of Accrued Expenses</t>
  </si>
  <si>
    <t>As of
December 31,
(In thousands)
2017
2016
Accrued taxes
$
1,070
$
1
Warranty
531
290
Travel and business
453
308
Legal and consulting
317
275
Deferred rent
173
159
Clinical
15
45
Other
39
115
Total
$
2,598
$
1,193</t>
  </si>
  <si>
    <t>Commitments and Contingencies (Tables)</t>
  </si>
  <si>
    <t>Schedule of future minimum lease payments</t>
  </si>
  <si>
    <t>Future base minimum lease payments for all lease obligations are expected to be as follows for the years ending December 31:
Computer/Office
Fleet Car
(In thousands)
Buildings
Equipment
Program
Total
2018
$
777
$
54
$
22
$
853
2019
799
39
—
838
2020
801
22
—
823
2021
526
—
—
526
2022
—
—
—
—
Thereafter
—
—
—
—
Total
$
2,903
$
115
$
22
$
3,040</t>
  </si>
  <si>
    <t>Stockholders' Equity (Tables)</t>
  </si>
  <si>
    <t>Schedule of allocation of stock-based compensation expense</t>
  </si>
  <si>
    <t>Year Ended
December 31,
(In thousands)
2017
2016
2015
Cost of goods sold
$
117
$
112
$
73
Sales and marketing expenses
1,521
514
178
Research and development expenses
140
36
—
Reimbursement, general and administrative expenses
2,457
1,227
65
Total stock-based compensation expense
$
4,235
$
1,889
$
316</t>
  </si>
  <si>
    <t>Schedule of estimated weighted-average fair values and assumptions for stock options granted</t>
  </si>
  <si>
    <t>Year Ended
December 31,
2017
2016
2015
Expected term
6 years
6 years
6 years
Expected volatility
Risk-free interest rate
Expected dividend yield
Weighted-average fair value on the date of grant
$
11.81
$
4.43
$
1.91</t>
  </si>
  <si>
    <t>Schedule of stock option activity</t>
  </si>
  <si>
    <t>Weighted-
Weighted-
A verage
A verage
Aggregate
Options
Exercise Price
Remaining
Intrinsic
(In thousands except share, per share and years data)
Outstanding
Per Share 1
Contractual Life
Value 2
Balance at December 31, 2014
2,157,298
$
0.87
6.2 years
$
5,912
Granted
169,501
$
4.23
Exercised
(428,856)
$
0.65
$
4,569
Forfeited
(57,495)
$
2.26
Balance at December 31, 2015
1,840,448
$
1.18
5.8 years
$
18,573
Granted
305,236
$
10.60
Exercised
(253,138)
$
0.93
$
2,447
Forfeited
(36,247)
$
5.34
Balance at December 31, 2016
1,856,299
$
2.69
5.5 years
$
25,467
Granted
345,995
$
25.26
Exercised
(657,916)
$
1.23
$
15,927
Forfeited
(56,658)
$
7.22
Balance at December 31, 2017
1,487,720
$
8.41
6.2 years
$
29,611
Options exercisable at December 31, 2017
998,269
$
2.45
4.8 years
$
26,488
(1)
The exercise price of each option granted during the periods shown was equal to the market price of the underlying stock on the date of grant.
The aggregate intrinsic value of options exercised represents the difference between the exercise price of the option and the closing stock price of our common stock on the date of exercise. The aggregate intrinsic value of options outstanding represents the difference between the exercise price of the option and the closing stock price of our common stock on the last trading day of the period.</t>
  </si>
  <si>
    <t>Schedule of Nonvested Share Activity</t>
  </si>
  <si>
    <t>As of
December 31,
Number of:
2017
2016
Non-vested options beginning of the year
496,997
472,401
Non-vested options end of the year
489,451
496,997
Vested options
315,082
251,968
As of
December 31,
Weighted-average grant date fair value of:
2017
2016
Non-vested options beginning of the year
$
2.99
$
2.85
Non-vested options end of the year
9.57
2.99
Vested options
2.45
0.76
Forfeited options
3.25
2.71</t>
  </si>
  <si>
    <t>Schedule of stock-settled restricted stock unit activity</t>
  </si>
  <si>
    <t>Weighted-
Average Grant
Aggregate
Units
Date Fair Value
Intrinsic
(In thousands except share and per share data)
Outstanding
Per Share
Value (1)
Balance at December 31, 2016
324,863
$
10.39
$
5,331
Granted
240,070
$
22.28
Vested
(87,539)
$
11.81
Cancelled
(35,887)
$
15.17
Balance at December 31, 2017
441,507
$
16.38
$
12,795
Deferred and unissued at December 31, 2017 (2)
2,213
$
22.53
$
64
(1)
Intrinsic value of stock-settled restricted stock units vested was based on our closing stock price on the last trading day of the year.
For the year ended December 31, 2017, there were 1,981 restricted stock units granted to non-employee directors in lieu of their quarterly cash retainer payments. These restricted stock units were fully vested upon grant and represent the right to receive one share of common stock, per unit, upon the earlier of the director’s termination of service as a director of ours or the occurrence of a change of control of us. These restricted stock units are included in the “Granted” line in the table above and are also included in the “Vested” line in the table above due to their being fully vested upon grant. On May 9, 2017, upon his departure from our board of directors, we issued 1,494 shares of common stock to Mr. Shroff, which represented the settlement of restricted stock units that had been previously granted to him in lieu of his quarterly director retainer payments. As of December 31, 2017, there were 2,213 outstanding restricted stock units that had been previously granted to non-employee directors in lieu of their quarterly director retainer payments. These restricted stock units are not included in the “Balance at December 31, 2017” line in the table above because they are fully vested .</t>
  </si>
  <si>
    <t>Schedule of stock warrants outstanding</t>
  </si>
  <si>
    <t>Weighted-
Weighted-
Average
Average
Remaining
Number
Exercise
Contractual
Warrants outstanding at:
Outstanding
Price
Life
December 31, 2014
172,817
$
4.43
Exercised
166,617
$
3.81
Expired
400
$
—
December 31, 2015
5,800
$
4.23
Exercised
2,882
$
4.23
Expired
—
$
—
December 31, 2016
2,918
$
4.23
Exercised
2,918
$
4.23
Expired
—
$
—
December 31, 2017
—
$
—
—</t>
  </si>
  <si>
    <t>Income Taxes (Tables)</t>
  </si>
  <si>
    <t>Schedule of provision for income tax expense</t>
  </si>
  <si>
    <t>Year Ended
December 31,
(In thousands)
2017
2016
2015
Current income taxes
$
(1,823)
$
2,042
$
1,012
Deferred income taxes
158
(611)
852
Total (benefit) provision for income taxes
$
(1,665)
$
1,431
$
1,864</t>
  </si>
  <si>
    <t>Schedule of components of the Company’s deferred tax assets</t>
  </si>
  <si>
    <t>As of
December 31,
(In thousands)
2017
2016
Deferred tax assets:
Accounts receivable and inventory reserves
$
846
$
1,182
Stock-based compensation
739
410
Intangible assets
515
837
Warranty reserves
410
285
Net operating loss carryforwards
197
156
Accrued liabilities
71
97
Other
194
157
Total deferred tax assets
$
2,972
$
3,124
Deferred tax liabilities:
Depreciation
(310)
(339)
Total deferred tax liabilities
$
(310)
$
(339)
Net deferred tax assets
$
2,662
$
2,785</t>
  </si>
  <si>
    <t>Schedule of reconciliation of income tax expense (benefit)</t>
  </si>
  <si>
    <t>Year Ended
December 31,
2017
2016
2015
Tax expense at statutory rate
34.0
%
34.0
%
34.0
%
Deferred reprice - federal
28.0
—
—
Meals and entertainment
6.3
5.4
4.8
Unrecognized tax benefits
5.1
—
—
Transaction costs
3.8
—
—
Deferred reprice - state
1.9
(0.3)
9.2
Return to provision
1.4
—
—
Deferred true-up
0.5
(7.9)
—
Employee Stock Purchase Plan
(4.6)
3.0
—
Excess benefit on non-qualified stock options and RSUs
(22.8)
(8.0)
—
Incentive stock options
(89.1)
2.7
3.6
State income taxes, net of federal benefit
(4.4)
3.3
3.6
Other
0.2
1.0
2.0
Net effective rate
(39.7)
%
33.2
%
57.2
%</t>
  </si>
  <si>
    <t>Net Income (Loss) Per Share Attributable to Common Stockholders (Tables)</t>
  </si>
  <si>
    <t>Schedule of computation of the basic and diluted net income (loss) per share</t>
  </si>
  <si>
    <t>Year Ended
December 31,
(In thousands, except share and per share data)
2017
2016
2015
Net income
$
5,855
$
2,879
$
1,393
Convertible preferred stock dividends
—
1,247
1,845
Net income (loss) attributable to common stockholders
$
5,855
$
1,632
$
(452)
Weighted-average shares outstanding
17,355,175
8,913,042
2,929,438
Effect of restricted stock units, common stock options, warrants, and employee stock purchase plan shares
1,522,688
1,845,642
—
Weighted-average shares used to compute diluted net income (loss) per share
18,877,863
10,758,684
2,929,438
Net income (loss) per share - Basic
$
0.34
$
0.18
$
(0.15)
Net income (loss) per share - Diluted
$
0.31
$
0.15
$
(0.15)</t>
  </si>
  <si>
    <t>Schedule of potentially dilutive securities outstanding</t>
  </si>
  <si>
    <t>Year Ended
December 31,
2017
2016
2015
Convertible preferred stock outstanding
—
—
5,794,957
Restricted stock units
51,807
—
—
Common stock options
345,995
30,845
1,840,447
Common stock warrants
—
—
5,800
Employee stock purchase plan
64,507
—
—
Total
462,309
30,845
7,641,204</t>
  </si>
  <si>
    <t>Fair Value Measurements (Tables)</t>
  </si>
  <si>
    <t>Schedule of fair value measurements for marketable securities</t>
  </si>
  <si>
    <t>As of
December 31, 2017
Quoted Prices
in Active
Significant
Markets for
Other
Significant
Identical
Observable
Unobservable
Assets
Inputs
Inputs
(In thousands)
(Level 1)
(Level 2)
(Level 3)
Total
Recurring Fair Value Measurements:
Money market mutual funds
$
9,212
$
—
$
—
$
9,212
U.S. government and agency obligations
1,000
10,941
—
11,941
Corporate debt securities
—
8,003
—
8,003
Total
$
10,212
$
18,944
$
—
$
29,156
As of
December 31, 2016
Quoted Prices
in Active
Significant
Markets for
Other
Significant
Identical
Observable
Unobservable
Assets
Inputs
Inputs
(In thousands)
(Level 1)
(Level 2)
(Level 3)
Total
Recurring Fair Value Measurements:
Currency
$
14
$
—
$
—
$
14
Money market mutual funds
18,976
—
—
18,976
U.S. government and agency obligations
2,017
6,979
—
8,996
Corporate debt securities
—
1,998
—
1,998
Total
$
21,007
$
8,977
$
—
$
29,984</t>
  </si>
  <si>
    <t>Quarterly Fiancial Information (Unaudited) (Tables)</t>
  </si>
  <si>
    <t>Schedule of quarterly financial information</t>
  </si>
  <si>
    <t>Three Months Ended
Mar. 31,
Jun. 30,
Sep. 30,
Dec. 31,
(In thousands, except per share data)
2017
2017
2017
2017
Revenues
$
19,850
$
26,264
$
28,283
$
34,886
Gross profit
14,226
19,230
20,755
26,057
(Loss) income from operations
(2,932)
730
1,258
4,927
Net (loss) income
(1,504)
3,787
1,342
2,230
Net (loss) income per share - Basic (1)
(0.09)
0.22
0.08
0.13
Net (loss) income per share - Diluted (1)
(0.09)
0.20
0.07
0.12
Three Months Ended
Mar. 31,
Jun. 30,
Sep. 30,
2016
2016
2016
As
As
As
As
As
As
Dec. 31,
(In thousands, except per share data)
Reported
Adjusted (2)
Reported
Adjusted (2)
Reported
Adjusted (2)
2016
Revenues
$
13,700
$
13,700
$
19,729
$
19,729
$
22,635
$
22,635
$
28,478
Gross profit
9,889
9,889
14,405
14,405
16,353
16,353
20,955
(Loss) income from operations
(1,786)
(1,786)
1,792
1,792
974
974
3,292
Net (loss) income attributable to common stockholders
(1,494)
(1,231)
177
204
169
334
2,379
Net (loss) income per share - Basic (1)
(0.45)
(0.38)
0.05
0.06
0.01
0.03
0.14
Net (loss) income per share - Diluted (1)
(0.45)
(0.38)
0.04
0.04
0.01
0.02
0.13
(1)
The summation of quarterly per share amounts may not equal the calculation for the full year, as each quarterly calculation is performed discretely.
(2)
As adjusted amounts include the impact of adopting ASU 2016-09, “ Improvements to Employee Share-Based Payment Accounting ,” which simplifies several aspects of the accounting for employee share-based payment transactions, including the accounting for income taxes and statutory tax withholding requirements and classification within the statement of cash flows. The ASU is effective for fiscal years beginning after December 15, 2016. We elected to adopt this new standard in the fourth quarter of 2016, effective as of January 1, 2016 .</t>
  </si>
  <si>
    <t>Nature of Business and Operations (Details) $ / shares in Units, $ in Thousands</t>
  </si>
  <si>
    <t>Aug. 02, 2016USD ($)$ / sharesshares</t>
  </si>
  <si>
    <t>Jun. 30, 2016</t>
  </si>
  <si>
    <t>Dec. 31, 2016USD ($)</t>
  </si>
  <si>
    <t>Subsidiary, Sale of Stock</t>
  </si>
  <si>
    <t>Reverse stock split ratio</t>
  </si>
  <si>
    <t>IPO</t>
  </si>
  <si>
    <t>Number of shares of common stock sold | shares</t>
  </si>
  <si>
    <t>IPO price per share (in dollars per share) | $ / shares</t>
  </si>
  <si>
    <t>Expense Relating To Initial Public Offering</t>
  </si>
  <si>
    <t>Summary of Significant Accounting Policies (Details)</t>
  </si>
  <si>
    <t>Dec. 31, 2017USD ($)item</t>
  </si>
  <si>
    <t>Dec. 31, 2016USD ($)item</t>
  </si>
  <si>
    <t>Dec. 31, 2015USD ($)</t>
  </si>
  <si>
    <t>Dec. 31, 2017USD ($)</t>
  </si>
  <si>
    <t>Sep. 03, 2016USD ($)item</t>
  </si>
  <si>
    <t>Allowance for estimated non-receipt of co-payment reimbursements and for uncollectible accounts</t>
  </si>
  <si>
    <t>Percentage of claims</t>
  </si>
  <si>
    <t>90.00%</t>
  </si>
  <si>
    <t>Number of insurance companies | item</t>
  </si>
  <si>
    <t>Medicare accounts receivable</t>
  </si>
  <si>
    <t>Number of claims for which settlement agreement is made | item</t>
  </si>
  <si>
    <t>Value of claims for which settlement agreement is made</t>
  </si>
  <si>
    <t>Amount receivable on the settlement agreement</t>
  </si>
  <si>
    <t>Reduction in accounts receivable</t>
  </si>
  <si>
    <t>Reserves for uncollectible co-payment reimbursements and doubtful accounts</t>
  </si>
  <si>
    <t>Beginning balance</t>
  </si>
  <si>
    <t>Accounts receivable provision</t>
  </si>
  <si>
    <t>Write- offs</t>
  </si>
  <si>
    <t>Ending balance</t>
  </si>
  <si>
    <t>Advertising Expense</t>
  </si>
  <si>
    <t>Warranty Provision</t>
  </si>
  <si>
    <t>Processed warranty claims</t>
  </si>
  <si>
    <t>Accrued warranty reserve, current</t>
  </si>
  <si>
    <t>Total accrued warranty reserve</t>
  </si>
  <si>
    <t>Finished goods</t>
  </si>
  <si>
    <t>Component parts and work- in- process</t>
  </si>
  <si>
    <t>Total inventories</t>
  </si>
  <si>
    <t>Subtotal</t>
  </si>
  <si>
    <t>Less: accumulated depreciation</t>
  </si>
  <si>
    <t>Depreciation expense</t>
  </si>
  <si>
    <t>Equipment</t>
  </si>
  <si>
    <t>Tooling</t>
  </si>
  <si>
    <t>Furniture and Fixtures</t>
  </si>
  <si>
    <t>Demonstration equipment</t>
  </si>
  <si>
    <t>Leasehold improvements</t>
  </si>
  <si>
    <t>Patient rental equipment</t>
  </si>
  <si>
    <t>Minimum</t>
  </si>
  <si>
    <t>Useful life</t>
  </si>
  <si>
    <t>3 years</t>
  </si>
  <si>
    <t>Maximum</t>
  </si>
  <si>
    <t>7 years</t>
  </si>
  <si>
    <t>Garments | Minimum</t>
  </si>
  <si>
    <t>1 year</t>
  </si>
  <si>
    <t>Garments | Maximum</t>
  </si>
  <si>
    <t>5 years</t>
  </si>
  <si>
    <t>Controllers | Minimum</t>
  </si>
  <si>
    <t>Controllers | Maximum</t>
  </si>
  <si>
    <t>2 years</t>
  </si>
  <si>
    <t>Accounts Receivable | Insurance Company One | Credit Concentration Risk</t>
  </si>
  <si>
    <t>Percentage of concentration</t>
  </si>
  <si>
    <t>32.00%</t>
  </si>
  <si>
    <t>27.00%</t>
  </si>
  <si>
    <t>Accounts Receivable | Insurance Company Two | Credit Concentration Risk</t>
  </si>
  <si>
    <t>15.00%</t>
  </si>
  <si>
    <t>16.00%</t>
  </si>
  <si>
    <t>Revenue | Insurance Company One | Customer Concentration Risk</t>
  </si>
  <si>
    <t>31.00%</t>
  </si>
  <si>
    <t>28.00%</t>
  </si>
  <si>
    <t>Revenue | Insurance Company Two | Customer Concentration Risk</t>
  </si>
  <si>
    <t>8.00%</t>
  </si>
  <si>
    <t>12.00%</t>
  </si>
  <si>
    <t>Marketable Securities (Details) - USD ($) $ in Thousands</t>
  </si>
  <si>
    <t>Cost</t>
  </si>
  <si>
    <t>Unrealized Gains</t>
  </si>
  <si>
    <t>Unrealized Losses</t>
  </si>
  <si>
    <t>Fair Value</t>
  </si>
  <si>
    <t>Fair value less than 12 months</t>
  </si>
  <si>
    <t>Unrealized losses, less than 12 months</t>
  </si>
  <si>
    <t>Fair value, 12 months or more</t>
  </si>
  <si>
    <t>Unrealized losses, 12 months or more</t>
  </si>
  <si>
    <t>Fair Value, Total</t>
  </si>
  <si>
    <t>Unrealized loss, Total</t>
  </si>
  <si>
    <t>Unrealized holding loss on marketable debt securities in other comprehensive loss</t>
  </si>
  <si>
    <t>Marketable securities sold</t>
  </si>
  <si>
    <t>Gain or loss on sale of marketable securities</t>
  </si>
  <si>
    <t>Maturity period of the marketable debt securities</t>
  </si>
  <si>
    <t>12 months</t>
  </si>
  <si>
    <t>25 months</t>
  </si>
  <si>
    <t>U.S. government and agency obligations</t>
  </si>
  <si>
    <t>Corporate debt securities and certificates of deposit</t>
  </si>
  <si>
    <t>Patent Costs, Net (Details) - USD ($) $ in Thousands</t>
  </si>
  <si>
    <t>Finite-Lived Intangible Assets</t>
  </si>
  <si>
    <t>Amortization expense</t>
  </si>
  <si>
    <t>Future Amortization</t>
  </si>
  <si>
    <t>Weighted average remaining amortization period</t>
  </si>
  <si>
    <t>9 years</t>
  </si>
  <si>
    <t>Patents</t>
  </si>
  <si>
    <t>Less: accumulated amortization</t>
  </si>
  <si>
    <t>Net patents</t>
  </si>
  <si>
    <t>Thereafter</t>
  </si>
  <si>
    <t>Accrued Expenses (Details) - USD ($) $ in Thousands</t>
  </si>
  <si>
    <t>Accrued taxes</t>
  </si>
  <si>
    <t>Warranty</t>
  </si>
  <si>
    <t>Travel and entertainment</t>
  </si>
  <si>
    <t>Legal and consulting</t>
  </si>
  <si>
    <t>Deferred rent</t>
  </si>
  <si>
    <t>Clinical</t>
  </si>
  <si>
    <t>Other</t>
  </si>
  <si>
    <t>Line of Credit - Bank (Details) - USD ($) $ in Thousands</t>
  </si>
  <si>
    <t>May 11, 2017</t>
  </si>
  <si>
    <t>Maximum borrowing capacity</t>
  </si>
  <si>
    <t>Outstanding line of credit</t>
  </si>
  <si>
    <t>Commitments and Contingencies (Details) $ in Thousands</t>
  </si>
  <si>
    <t>Operating Leased Assets [Line Items]</t>
  </si>
  <si>
    <t>Rent expense</t>
  </si>
  <si>
    <t>Number of leased vehicles | item</t>
  </si>
  <si>
    <t>Building</t>
  </si>
  <si>
    <t>Computer/Office Equipment</t>
  </si>
  <si>
    <t>Fleet Car Program</t>
  </si>
  <si>
    <t>Commitments and Contingencies - Major Vendors (Details) $ in Millions</t>
  </si>
  <si>
    <t>Dec. 31, 2017item</t>
  </si>
  <si>
    <t>Dec. 31, 2016item</t>
  </si>
  <si>
    <t>Jan. 31, 2017USD ($)</t>
  </si>
  <si>
    <t>Concentration Risk [Line Items]</t>
  </si>
  <si>
    <t>Number of vendors | item</t>
  </si>
  <si>
    <t>Purchase commitments</t>
  </si>
  <si>
    <t>Purchase commitments | $</t>
  </si>
  <si>
    <t>Purchases | Vendor</t>
  </si>
  <si>
    <t>Accounts Receivable (in percentage)</t>
  </si>
  <si>
    <t>40.00%</t>
  </si>
  <si>
    <t>37.00%</t>
  </si>
  <si>
    <t>Commitments and Contingencies - Deferred Compensation (Details) - Certain Officers</t>
  </si>
  <si>
    <t>Deferred Compensation Arrangement with Individual, Share-based Payments</t>
  </si>
  <si>
    <t>Number of officers</t>
  </si>
  <si>
    <t>Severance term (in months)</t>
  </si>
  <si>
    <t>9 months</t>
  </si>
  <si>
    <t>Number of months of bonus payable</t>
  </si>
  <si>
    <t>15 months</t>
  </si>
  <si>
    <t>Commitments and Contingencies - Retirement Plan (Details) - USD ($) $ in Millions</t>
  </si>
  <si>
    <t>401(k)</t>
  </si>
  <si>
    <t>Defined Contribution Plan Disclosure</t>
  </si>
  <si>
    <t>Discretionary contributions</t>
  </si>
  <si>
    <t>Stockholders' Equity - Series A &amp; B Preferred Stock (Details) $ / shares in Units, $ in Millions</t>
  </si>
  <si>
    <t>Preferred stock</t>
  </si>
  <si>
    <t>Additional shares of common stock issued immediately prior to completion of the IPO that the Series A and Series B preferred stockholders are entitled to receive assuming an initial offering price of $10</t>
  </si>
  <si>
    <t>Number of shares of common stock sold</t>
  </si>
  <si>
    <t>Share price (in dollars per share) | $ / shares</t>
  </si>
  <si>
    <t>Preferred stock to common stock conversion ratio</t>
  </si>
  <si>
    <t>Shares issued immediately prior to completion of the IPO to pay accrued stock dividends on Series B convertible preferred stock, assuming a closing date of June 30, 2016 and an initial offering price of $10.00</t>
  </si>
  <si>
    <t>Accrued Cumulative Dividends | $</t>
  </si>
  <si>
    <t>Payment of dividends | $</t>
  </si>
  <si>
    <t>Stockholders' Equity - Stock-Based Compensation General Information (Details)</t>
  </si>
  <si>
    <t>Dec. 31, 2017shares</t>
  </si>
  <si>
    <t>2016 Plan</t>
  </si>
  <si>
    <t>Share-based Compensation Arrangement by Share-based Payment Award [Line Items]</t>
  </si>
  <si>
    <t>Number of shares authorized</t>
  </si>
  <si>
    <t>Stockholders' Equity - Stock-Based Compensation Expense (Details) - USD ($) $ in Thousands</t>
  </si>
  <si>
    <t>Allocated Share-based Compensation Expense</t>
  </si>
  <si>
    <t>Automatic annual increase to the number of shares reserved and available for issuance as a percentage of outstanding common stock (as a percent)</t>
  </si>
  <si>
    <t>5.00%</t>
  </si>
  <si>
    <t>Automatic annual increase to the number of shares reserved and available for issuance</t>
  </si>
  <si>
    <t>Increase in number of shares reserved and available for issuance</t>
  </si>
  <si>
    <t>Shares available for future issuance</t>
  </si>
  <si>
    <t>Stockholders' Equity - Stock Options and Restricted Stock (Details) - USD ($)</t>
  </si>
  <si>
    <t>May 09, 2017</t>
  </si>
  <si>
    <t>Jul. 27, 2016</t>
  </si>
  <si>
    <t>May 31, 2017</t>
  </si>
  <si>
    <t>Dec. 31, 2014</t>
  </si>
  <si>
    <t>Stock-based compensation, general disclosures</t>
  </si>
  <si>
    <t>Dividends paid to date</t>
  </si>
  <si>
    <t>Number of:</t>
  </si>
  <si>
    <t>Non vested options beginning of the year</t>
  </si>
  <si>
    <t>Non-vested options end of the year</t>
  </si>
  <si>
    <t>Vested options</t>
  </si>
  <si>
    <t>Weighted-average grant date fair value of:</t>
  </si>
  <si>
    <t>Non-vested options beginning of the year</t>
  </si>
  <si>
    <t>Forfeited options</t>
  </si>
  <si>
    <t>Number of Stock-Settled Restricted Stock Unit Awards Outstanding</t>
  </si>
  <si>
    <t>Number of share of common stock that restricted stock unit has the right to convert to</t>
  </si>
  <si>
    <t>Stock Warrants Number Outstanding</t>
  </si>
  <si>
    <t>Warrants outstanding beginning balance</t>
  </si>
  <si>
    <t>Exercised</t>
  </si>
  <si>
    <t>Expired</t>
  </si>
  <si>
    <t>Warrants outstanding ending balance</t>
  </si>
  <si>
    <t>Stock Warrants Weighted average exercise price</t>
  </si>
  <si>
    <t>Weighted average exercise price</t>
  </si>
  <si>
    <t>Common stock options</t>
  </si>
  <si>
    <t>Vesting period (in years)</t>
  </si>
  <si>
    <t>4 years</t>
  </si>
  <si>
    <t>Term (in years)</t>
  </si>
  <si>
    <t>10 years</t>
  </si>
  <si>
    <t>Total grant date fair value of options vested during the period</t>
  </si>
  <si>
    <t>Total unrecognized pre-tax compensation expense related to nonvested stock option awards</t>
  </si>
  <si>
    <t>Weighted-average period over which unrecognized compensation cost is expected to be recognized</t>
  </si>
  <si>
    <t>3 years 6 months</t>
  </si>
  <si>
    <t>Estimated weighted-average fair values and assumptions for stock options granted</t>
  </si>
  <si>
    <t>Expected term</t>
  </si>
  <si>
    <t>6 years</t>
  </si>
  <si>
    <t>Expected volatility (as a percent)</t>
  </si>
  <si>
    <t>44.00%</t>
  </si>
  <si>
    <t>43.00%</t>
  </si>
  <si>
    <t>60.00%</t>
  </si>
  <si>
    <t>Risk-free interest rate (as a percent)</t>
  </si>
  <si>
    <t>2.00%</t>
  </si>
  <si>
    <t>1.00%</t>
  </si>
  <si>
    <t>Expected dividend yield (as a percent)</t>
  </si>
  <si>
    <t>0.00%</t>
  </si>
  <si>
    <t>Weighted average fair value per share of options granted (in dollars per share)</t>
  </si>
  <si>
    <t>Options</t>
  </si>
  <si>
    <t>Outstanding at beginning of period</t>
  </si>
  <si>
    <t>Granted</t>
  </si>
  <si>
    <t>Forfeited</t>
  </si>
  <si>
    <t>Outstanding at end of period</t>
  </si>
  <si>
    <t>Weighted Average Exercise Price ($/share)</t>
  </si>
  <si>
    <t>Other information</t>
  </si>
  <si>
    <t>Options exercisable Number of Exercisable</t>
  </si>
  <si>
    <t>Options exercisable, weighted-average exercise price</t>
  </si>
  <si>
    <t>Weighted average remaining contractual life (in years)</t>
  </si>
  <si>
    <t>6 years 2 months 12 days</t>
  </si>
  <si>
    <t>5 years 6 months</t>
  </si>
  <si>
    <t>5 years 9 months 18 days</t>
  </si>
  <si>
    <t>Exercisable options, weighted-average remaining contractual life</t>
  </si>
  <si>
    <t>4 years 9 months 18 days</t>
  </si>
  <si>
    <t>Options outstanding</t>
  </si>
  <si>
    <t>Options exercisable</t>
  </si>
  <si>
    <t>Restricted stock unit awards, Average Intrinsic Value</t>
  </si>
  <si>
    <t>Number of option outstanding</t>
  </si>
  <si>
    <t>Options Outstanding, weighted average exercise price</t>
  </si>
  <si>
    <t>Restricted Stock Units</t>
  </si>
  <si>
    <t>2 years 1 month 6 days</t>
  </si>
  <si>
    <t>Restricted stock unit awards outstanding at the beginning of the period (in shares)</t>
  </si>
  <si>
    <t>Granted (in shares)</t>
  </si>
  <si>
    <t>Vested (in shares)</t>
  </si>
  <si>
    <t>Cancelled (in shares)</t>
  </si>
  <si>
    <t>Restricted stock unit awards outstanding at the end of the period (in shares)</t>
  </si>
  <si>
    <t>Weighted Average Grant Date Fair Value Per Share</t>
  </si>
  <si>
    <t>Restricted stock unit awards outstanding at the beginning of the period (in dollars per share)</t>
  </si>
  <si>
    <t>Granted (in dollars per share)</t>
  </si>
  <si>
    <t>Vested (in dollars per share)</t>
  </si>
  <si>
    <t>Cancelled (in dollars per share)</t>
  </si>
  <si>
    <t>Restricted stock unit awards outstanding at the end of the period (in dollars per share)</t>
  </si>
  <si>
    <t>Restricted Stock Units | Minimum</t>
  </si>
  <si>
    <t>Restricted Stock Units | Maximum</t>
  </si>
  <si>
    <t>Restricted Stock Units | Non-employee Directors</t>
  </si>
  <si>
    <t>Restricted Stock Units | Mr Shroff [Member]</t>
  </si>
  <si>
    <t>Number of shares issued for the restricted stock awards</t>
  </si>
  <si>
    <t>Restricted Stock</t>
  </si>
  <si>
    <t>Stockholders' Equity - Employee Stock Purchase Plan (Details) - USD ($)</t>
  </si>
  <si>
    <t>Jan. 01, 2018</t>
  </si>
  <si>
    <t>Nov. 30, 2017</t>
  </si>
  <si>
    <t>May 15, 2017</t>
  </si>
  <si>
    <t>Apr. 27, 2017</t>
  </si>
  <si>
    <t>Class of Stock [Line Items]</t>
  </si>
  <si>
    <t>Shares issued</t>
  </si>
  <si>
    <t>Employee Stock Purchase Plan</t>
  </si>
  <si>
    <t>Purchase price of common stock under plan (as a percent)</t>
  </si>
  <si>
    <t>85.00%</t>
  </si>
  <si>
    <t>Offering period (in months)</t>
  </si>
  <si>
    <t>6 months</t>
  </si>
  <si>
    <t>Shares issued (in shares)</t>
  </si>
  <si>
    <t>Incremental share increase (as a percent)</t>
  </si>
  <si>
    <t>Incremental share increase (in shares)</t>
  </si>
  <si>
    <t>Shares reserved</t>
  </si>
  <si>
    <t>Income Taxes (Details) - USD ($) $ in Thousands</t>
  </si>
  <si>
    <t>Dec. 31, 2018</t>
  </si>
  <si>
    <t>Income Tax Line Items</t>
  </si>
  <si>
    <t>Current income taxes</t>
  </si>
  <si>
    <t>Total (benefit) provision for income taxes</t>
  </si>
  <si>
    <t>Components of Deferred Tax Assets</t>
  </si>
  <si>
    <t>Accounts receivable and inventory reserves</t>
  </si>
  <si>
    <t>Intangible assets</t>
  </si>
  <si>
    <t>Warranty reserves</t>
  </si>
  <si>
    <t>Net operating loss carryforwards</t>
  </si>
  <si>
    <t>Accrued liabilities</t>
  </si>
  <si>
    <t>Total deferred tax assets</t>
  </si>
  <si>
    <t>Deferred tax liabilities:</t>
  </si>
  <si>
    <t>Depreciation</t>
  </si>
  <si>
    <t>Total deferred tax liabilities</t>
  </si>
  <si>
    <t>Net deferred tax assets</t>
  </si>
  <si>
    <t>Effective Income Tax Rate Reconciliation, Percent</t>
  </si>
  <si>
    <t>Tax expense at statutory rate</t>
  </si>
  <si>
    <t>34.00%</t>
  </si>
  <si>
    <t>Deferred reprice - federal</t>
  </si>
  <si>
    <t>Meals and entertainment</t>
  </si>
  <si>
    <t>6.30%</t>
  </si>
  <si>
    <t>5.40%</t>
  </si>
  <si>
    <t>4.80%</t>
  </si>
  <si>
    <t>Unrecognized tax benefits</t>
  </si>
  <si>
    <t>5.10%</t>
  </si>
  <si>
    <t>Transaction costs</t>
  </si>
  <si>
    <t>3.80%</t>
  </si>
  <si>
    <t>Deferred reprice - state</t>
  </si>
  <si>
    <t>1.90%</t>
  </si>
  <si>
    <t>(0.30%)</t>
  </si>
  <si>
    <t>9.20%</t>
  </si>
  <si>
    <t>Return to provision</t>
  </si>
  <si>
    <t>1.40%</t>
  </si>
  <si>
    <t>Deferred true-up</t>
  </si>
  <si>
    <t>0.50%</t>
  </si>
  <si>
    <t>(7.90%)</t>
  </si>
  <si>
    <t>(4.60%)</t>
  </si>
  <si>
    <t>3.00%</t>
  </si>
  <si>
    <t>Excess tax benefit on non-qualified stock options and RSUs</t>
  </si>
  <si>
    <t>(22.80%)</t>
  </si>
  <si>
    <t>(8.00%)</t>
  </si>
  <si>
    <t>Incentive stock options</t>
  </si>
  <si>
    <t>(89.10%)</t>
  </si>
  <si>
    <t>2.70%</t>
  </si>
  <si>
    <t>3.60%</t>
  </si>
  <si>
    <t>State income taxes, net of federal benefit</t>
  </si>
  <si>
    <t>(4.40%)</t>
  </si>
  <si>
    <t>3.30%</t>
  </si>
  <si>
    <t>0.20%</t>
  </si>
  <si>
    <t>Net effective rate</t>
  </si>
  <si>
    <t>(39.70%)</t>
  </si>
  <si>
    <t>33.20%</t>
  </si>
  <si>
    <t>57.20%</t>
  </si>
  <si>
    <t>Effect of Tax Cuts and Jobs Act of 2017</t>
  </si>
  <si>
    <t>Tax rate at statutory rate</t>
  </si>
  <si>
    <t>Amount of income tax expense (benefit) from effect of Tax Cuts and Jobs Act of 2017</t>
  </si>
  <si>
    <t>Amount of income tax expense (benefit) for remeasurement of deferred tax from change in tax rate pursuant to Tax Cuts and Jobs Act of 2017</t>
  </si>
  <si>
    <t>Scenario, Forecast</t>
  </si>
  <si>
    <t>21.00%</t>
  </si>
  <si>
    <t>Minnesota</t>
  </si>
  <si>
    <t>State</t>
  </si>
  <si>
    <t>Net Income (Loss) Per Share Attributable to Common Stockholders (Details) - USD ($) $ / shares in Units, $ in Thousands</t>
  </si>
  <si>
    <t>3 Months Ended</t>
  </si>
  <si>
    <t>Sep. 30, 2017</t>
  </si>
  <si>
    <t>Mar. 31, 2017</t>
  </si>
  <si>
    <t>Weighted-average shares outstanding</t>
  </si>
  <si>
    <t>Effect of restricted stock units, common stock options, warrants, and employee stock purchase plan shares</t>
  </si>
  <si>
    <t>Weighted-average shares used to compute diluted net income (loss) per share</t>
  </si>
  <si>
    <t>Net income (loss) per share - Basic</t>
  </si>
  <si>
    <t>Net income (loss) per share - Diluted</t>
  </si>
  <si>
    <t>Net Income (Loss) Per Share Attributable to Common Stockholders (Details) - shares</t>
  </si>
  <si>
    <t>Antidilutive Securities Excluded from Computation of Earnings Per Share [Line Items]</t>
  </si>
  <si>
    <t>Number of potentially dilutive shares outstanding</t>
  </si>
  <si>
    <t>Antidilutive securities excluded from computation of earnings per share</t>
  </si>
  <si>
    <t>Employee stock purchase plan shares</t>
  </si>
  <si>
    <t>Convertible preferred stock outstanding</t>
  </si>
  <si>
    <t>Common stock warrants</t>
  </si>
  <si>
    <t>Fair Value Measurements (Details) - USD ($) $ in Thousands</t>
  </si>
  <si>
    <t>Available for sale debt securities</t>
  </si>
  <si>
    <t>Amount of transfers of marketable securities within the three level hierarchy</t>
  </si>
  <si>
    <t>Recurring</t>
  </si>
  <si>
    <t>Recurring | Currency</t>
  </si>
  <si>
    <t>Recurring | Money market mutual funds</t>
  </si>
  <si>
    <t>Recurring | U.S. government and agency obligations</t>
  </si>
  <si>
    <t>Recurring | Corporate debt securities and certificates of deposit</t>
  </si>
  <si>
    <t>Recurring | Quoted Prices in Active Markets for Identical Assets (Level 1)</t>
  </si>
  <si>
    <t>Recurring | Quoted Prices in Active Markets for Identical Assets (Level 1) | Currency</t>
  </si>
  <si>
    <t>Recurring | Quoted Prices in Active Markets for Identical Assets (Level 1) | Money market mutual funds</t>
  </si>
  <si>
    <t>Recurring | Quoted Prices in Active Markets for Identical Assets (Level 1) | U.S. government and agency obligations</t>
  </si>
  <si>
    <t>Recurring | Significant Other Observable Inputs (Level 2)</t>
  </si>
  <si>
    <t>Recurring | Significant Other Observable Inputs (Level 2) | U.S. government and agency obligations</t>
  </si>
  <si>
    <t>Recurring | Significant Other Observable Inputs (Level 2) | Corporate debt securities and certificates of deposit</t>
  </si>
  <si>
    <t>Quarterly Financial Information (Unaudited) (Details) - USD ($) $ / shares in Units, $ in Thousands</t>
  </si>
  <si>
    <t>Sep. 30, 2016</t>
  </si>
  <si>
    <t>Mar. 31, 2016</t>
  </si>
  <si>
    <t>Revenues</t>
  </si>
  <si>
    <t>(Loss) income from operations</t>
  </si>
  <si>
    <t>Net (loss) income attributable to common stockholders</t>
  </si>
  <si>
    <t>Net (loss) income per share - Basic</t>
  </si>
  <si>
    <t>Net (loss) income per share - Diluted</t>
  </si>
  <si>
    <t>Reported</t>
  </si>
  <si>
    <t>Adjust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00000_);(#,##0.000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78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C16" s="5" t="n">
        <v>17998219</v>
      </c>
    </row>
    <row r="17" spans="1:4">
      <c r="A17" s="4" t="s">
        <v>28</v>
      </c>
      <c r="D17" s="6" t="n">
        <v>3112033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3968</v>
      </c>
      <c r="C3" s="6" t="n">
        <v>30701</v>
      </c>
    </row>
    <row r="4" spans="1:3">
      <c r="A4" s="4" t="s">
        <v>33</v>
      </c>
      <c r="B4" s="5" t="n">
        <v>19944</v>
      </c>
      <c r="C4" s="5" t="n">
        <v>10994</v>
      </c>
    </row>
    <row r="5" spans="1:3">
      <c r="A5" s="4" t="s">
        <v>34</v>
      </c>
      <c r="B5" s="5" t="n">
        <v>17623</v>
      </c>
      <c r="C5" s="5" t="n">
        <v>15003</v>
      </c>
    </row>
    <row r="6" spans="1:3">
      <c r="A6" s="4" t="s">
        <v>35</v>
      </c>
      <c r="B6" s="5" t="n">
        <v>11040</v>
      </c>
      <c r="C6" s="5" t="n">
        <v>6554</v>
      </c>
    </row>
    <row r="7" spans="1:3">
      <c r="A7" s="4" t="s">
        <v>36</v>
      </c>
      <c r="B7" s="5" t="n">
        <v>2119</v>
      </c>
    </row>
    <row r="8" spans="1:3">
      <c r="A8" s="4" t="s">
        <v>37</v>
      </c>
      <c r="B8" s="5" t="n">
        <v>2178</v>
      </c>
      <c r="C8" s="5" t="n">
        <v>981</v>
      </c>
    </row>
    <row r="9" spans="1:3">
      <c r="A9" s="4" t="s">
        <v>38</v>
      </c>
      <c r="B9" s="5" t="n">
        <v>76872</v>
      </c>
      <c r="C9" s="5" t="n">
        <v>64233</v>
      </c>
    </row>
    <row r="10" spans="1:3">
      <c r="A10" s="4" t="s">
        <v>39</v>
      </c>
      <c r="B10" s="5" t="n">
        <v>3776</v>
      </c>
      <c r="C10" s="5" t="n">
        <v>1563</v>
      </c>
    </row>
    <row r="11" spans="1:3">
      <c r="A11" s="3" t="s">
        <v>40</v>
      </c>
    </row>
    <row r="12" spans="1:3">
      <c r="A12" s="4" t="s">
        <v>41</v>
      </c>
      <c r="B12" s="5" t="n">
        <v>2218</v>
      </c>
      <c r="C12" s="5" t="n">
        <v>2394</v>
      </c>
    </row>
    <row r="13" spans="1:3">
      <c r="A13" s="4" t="s">
        <v>42</v>
      </c>
      <c r="B13" s="5" t="n">
        <v>2718</v>
      </c>
      <c r="C13" s="5" t="n">
        <v>2823</v>
      </c>
    </row>
    <row r="14" spans="1:3">
      <c r="A14" s="4" t="s">
        <v>43</v>
      </c>
      <c r="B14" s="5" t="n">
        <v>2662</v>
      </c>
      <c r="C14" s="5" t="n">
        <v>2785</v>
      </c>
    </row>
    <row r="15" spans="1:3">
      <c r="A15" s="4" t="s">
        <v>44</v>
      </c>
      <c r="B15" s="5" t="n">
        <v>201</v>
      </c>
      <c r="C15" s="5" t="n">
        <v>137</v>
      </c>
    </row>
    <row r="16" spans="1:3">
      <c r="A16" s="4" t="s">
        <v>45</v>
      </c>
      <c r="B16" s="5" t="n">
        <v>7799</v>
      </c>
      <c r="C16" s="5" t="n">
        <v>8139</v>
      </c>
    </row>
    <row r="17" spans="1:3">
      <c r="A17" s="4" t="s">
        <v>46</v>
      </c>
      <c r="B17" s="5" t="n">
        <v>88447</v>
      </c>
      <c r="C17" s="5" t="n">
        <v>73935</v>
      </c>
    </row>
    <row r="18" spans="1:3">
      <c r="A18" s="3" t="s">
        <v>47</v>
      </c>
    </row>
    <row r="19" spans="1:3">
      <c r="A19" s="4" t="s">
        <v>48</v>
      </c>
      <c r="B19" s="5" t="n">
        <v>4253</v>
      </c>
      <c r="C19" s="5" t="n">
        <v>3776</v>
      </c>
    </row>
    <row r="20" spans="1:3">
      <c r="A20" s="4" t="s">
        <v>49</v>
      </c>
      <c r="B20" s="5" t="n">
        <v>6706</v>
      </c>
      <c r="C20" s="5" t="n">
        <v>6692</v>
      </c>
    </row>
    <row r="21" spans="1:3">
      <c r="A21" s="4" t="s">
        <v>50</v>
      </c>
      <c r="B21" s="5" t="n">
        <v>2598</v>
      </c>
      <c r="C21" s="5" t="n">
        <v>1193</v>
      </c>
    </row>
    <row r="22" spans="1:3">
      <c r="A22" s="4" t="s">
        <v>51</v>
      </c>
      <c r="B22" s="5" t="n">
        <v>17</v>
      </c>
      <c r="C22" s="5" t="n">
        <v>67</v>
      </c>
    </row>
    <row r="23" spans="1:3">
      <c r="A23" s="4" t="s">
        <v>52</v>
      </c>
      <c r="C23" s="5" t="n">
        <v>823</v>
      </c>
    </row>
    <row r="24" spans="1:3">
      <c r="A24" s="4" t="s">
        <v>53</v>
      </c>
      <c r="B24" s="5" t="n">
        <v>945</v>
      </c>
      <c r="C24" s="5" t="n">
        <v>1242</v>
      </c>
    </row>
    <row r="25" spans="1:3">
      <c r="A25" s="4" t="s">
        <v>54</v>
      </c>
      <c r="B25" s="5" t="n">
        <v>14519</v>
      </c>
      <c r="C25" s="5" t="n">
        <v>13793</v>
      </c>
    </row>
    <row r="26" spans="1:3">
      <c r="A26" s="3" t="s">
        <v>55</v>
      </c>
    </row>
    <row r="27" spans="1:3">
      <c r="A27" s="4" t="s">
        <v>56</v>
      </c>
      <c r="B27" s="5" t="n">
        <v>1141</v>
      </c>
      <c r="C27" s="5" t="n">
        <v>503</v>
      </c>
    </row>
    <row r="28" spans="1:3">
      <c r="A28" s="4" t="s">
        <v>57</v>
      </c>
      <c r="B28" s="5" t="n">
        <v>15660</v>
      </c>
      <c r="C28" s="5" t="n">
        <v>14296</v>
      </c>
    </row>
    <row r="29" spans="1:3">
      <c r="A29" s="4" t="s">
        <v>58</v>
      </c>
      <c r="B29" s="4" t="s">
        <v>59</v>
      </c>
      <c r="C29" s="4" t="s">
        <v>59</v>
      </c>
    </row>
    <row r="30" spans="1:3">
      <c r="A30" s="3" t="s">
        <v>60</v>
      </c>
    </row>
    <row r="31" spans="1:3">
      <c r="A31" s="4" t="s">
        <v>61</v>
      </c>
      <c r="B31" s="4" t="s">
        <v>59</v>
      </c>
      <c r="C31" s="4" t="s">
        <v>59</v>
      </c>
    </row>
    <row r="32" spans="1:3">
      <c r="A32" s="4" t="s">
        <v>62</v>
      </c>
      <c r="B32" s="5" t="n">
        <v>18</v>
      </c>
      <c r="C32" s="5" t="n">
        <v>17</v>
      </c>
    </row>
    <row r="33" spans="1:3">
      <c r="A33" s="4" t="s">
        <v>63</v>
      </c>
      <c r="B33" s="5" t="n">
        <v>70224</v>
      </c>
      <c r="C33" s="5" t="n">
        <v>62406</v>
      </c>
    </row>
    <row r="34" spans="1:3">
      <c r="A34" s="4" t="s">
        <v>64</v>
      </c>
      <c r="B34" s="5" t="n">
        <v>3082</v>
      </c>
      <c r="C34" s="5" t="n">
        <v>-2773</v>
      </c>
    </row>
    <row r="35" spans="1:3">
      <c r="A35" s="4" t="s">
        <v>65</v>
      </c>
      <c r="B35" s="5" t="n">
        <v>-44</v>
      </c>
      <c r="C35" s="5" t="n">
        <v>-11</v>
      </c>
    </row>
    <row r="36" spans="1:3">
      <c r="A36" s="4" t="s">
        <v>66</v>
      </c>
      <c r="B36" s="5" t="n">
        <v>-493</v>
      </c>
    </row>
    <row r="37" spans="1:3">
      <c r="A37" s="4" t="s">
        <v>67</v>
      </c>
      <c r="B37" s="5" t="n">
        <v>72787</v>
      </c>
      <c r="C37" s="5" t="n">
        <v>59639</v>
      </c>
    </row>
    <row r="38" spans="1:3">
      <c r="A38" s="4" t="s">
        <v>68</v>
      </c>
      <c r="B38" s="6" t="n">
        <v>88447</v>
      </c>
      <c r="C38" s="6" t="n">
        <v>739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80"/>
  </cols>
  <sheetData>
    <row r="1" spans="1:2">
      <c r="A1" s="1" t="s">
        <v>222</v>
      </c>
      <c r="B1" s="2" t="s">
        <v>1</v>
      </c>
    </row>
    <row r="2" spans="1:2">
      <c r="B2" s="2" t="s">
        <v>2</v>
      </c>
    </row>
    <row r="3" spans="1:2">
      <c r="A3" s="3" t="s">
        <v>198</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35</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14</v>
      </c>
      <c r="B20" s="4" t="s">
        <v>254</v>
      </c>
    </row>
    <row r="21" spans="1:2">
      <c r="A21" s="4" t="s">
        <v>255</v>
      </c>
      <c r="B21" s="4" t="s">
        <v>256</v>
      </c>
    </row>
    <row r="22" spans="1:2">
      <c r="A22" s="4" t="s">
        <v>200</v>
      </c>
      <c r="B22" s="4" t="s">
        <v>257</v>
      </c>
    </row>
    <row r="23" spans="1:2">
      <c r="A23" s="4" t="s">
        <v>258</v>
      </c>
      <c r="B23"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8</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9</v>
      </c>
      <c r="B1" s="2" t="s">
        <v>1</v>
      </c>
    </row>
    <row r="2" spans="1:2">
      <c r="B2" s="2" t="s">
        <v>2</v>
      </c>
    </row>
    <row r="3" spans="1:2">
      <c r="A3" s="3" t="s">
        <v>201</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03</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05</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3" t="s">
        <v>210</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2</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98</v>
      </c>
      <c r="B1" s="2" t="s">
        <v>1</v>
      </c>
    </row>
    <row r="2" spans="1:2">
      <c r="B2" s="2" t="s">
        <v>2</v>
      </c>
    </row>
    <row r="3" spans="1:2">
      <c r="A3" s="3" t="s">
        <v>214</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5</v>
      </c>
      <c r="B1" s="2" t="s">
        <v>1</v>
      </c>
    </row>
    <row r="2" spans="1:2">
      <c r="B2" s="2" t="s">
        <v>2</v>
      </c>
    </row>
    <row r="3" spans="1:2">
      <c r="A3" s="3" t="s">
        <v>216</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0</v>
      </c>
    </row>
    <row r="2" spans="1:3">
      <c r="A2" s="3" t="s">
        <v>70</v>
      </c>
    </row>
    <row r="3" spans="1:3">
      <c r="A3" s="4" t="s">
        <v>71</v>
      </c>
      <c r="B3" s="7" t="n">
        <v>0.001</v>
      </c>
      <c r="C3" s="7" t="n">
        <v>0.001</v>
      </c>
    </row>
    <row r="4" spans="1:3">
      <c r="A4" s="4" t="s">
        <v>72</v>
      </c>
      <c r="B4" s="5" t="n">
        <v>50000000</v>
      </c>
      <c r="C4" s="5" t="n">
        <v>50000000</v>
      </c>
    </row>
    <row r="5" spans="1:3">
      <c r="A5" s="4" t="s">
        <v>73</v>
      </c>
      <c r="B5" s="5" t="n">
        <v>0</v>
      </c>
      <c r="C5" s="5" t="n">
        <v>0</v>
      </c>
    </row>
    <row r="6" spans="1:3">
      <c r="A6" s="4" t="s">
        <v>74</v>
      </c>
      <c r="B6" s="5" t="n">
        <v>0</v>
      </c>
      <c r="C6" s="5" t="n">
        <v>0</v>
      </c>
    </row>
    <row r="7" spans="1:3">
      <c r="A7" s="4" t="s">
        <v>75</v>
      </c>
      <c r="B7" s="7" t="n">
        <v>0.001</v>
      </c>
      <c r="C7" s="7" t="n">
        <v>0.001</v>
      </c>
    </row>
    <row r="8" spans="1:3">
      <c r="A8" s="4" t="s">
        <v>76</v>
      </c>
      <c r="B8" s="5" t="n">
        <v>300000000</v>
      </c>
      <c r="C8" s="5" t="n">
        <v>300000000</v>
      </c>
    </row>
    <row r="9" spans="1:3">
      <c r="A9" s="4" t="s">
        <v>77</v>
      </c>
      <c r="B9" s="5" t="n">
        <v>17872465</v>
      </c>
      <c r="C9" s="5" t="n">
        <v>16833737</v>
      </c>
    </row>
    <row r="10" spans="1:3">
      <c r="A10" s="4" t="s">
        <v>78</v>
      </c>
      <c r="B10" s="5" t="n">
        <v>17846379</v>
      </c>
      <c r="C10" s="5" t="n">
        <v>16833737</v>
      </c>
    </row>
    <row r="11" spans="1:3">
      <c r="A11" s="4" t="s">
        <v>79</v>
      </c>
      <c r="B11" s="5" t="n">
        <v>260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0</v>
      </c>
      <c r="B1" s="2" t="s">
        <v>1</v>
      </c>
    </row>
    <row r="2" spans="1:2">
      <c r="B2" s="2" t="s">
        <v>2</v>
      </c>
    </row>
    <row r="3" spans="1:2">
      <c r="A3" s="3" t="s">
        <v>218</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220</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s>
  <sheetData>
    <row r="1" spans="1:4">
      <c r="A1" s="1" t="s">
        <v>316</v>
      </c>
      <c r="B1" s="2" t="s">
        <v>317</v>
      </c>
      <c r="C1" s="2" t="s">
        <v>318</v>
      </c>
      <c r="D1" s="2" t="s">
        <v>319</v>
      </c>
    </row>
    <row r="2" spans="1:4">
      <c r="A2" s="3" t="s">
        <v>320</v>
      </c>
    </row>
    <row r="3" spans="1:4">
      <c r="A3" s="4" t="s">
        <v>321</v>
      </c>
      <c r="C3" s="9" t="n">
        <v>0.354604396</v>
      </c>
    </row>
    <row r="4" spans="1:4">
      <c r="A4" s="4" t="s">
        <v>183</v>
      </c>
      <c r="D4" s="6" t="n">
        <v>41200</v>
      </c>
    </row>
    <row r="5" spans="1:4">
      <c r="A5" s="4" t="s">
        <v>322</v>
      </c>
    </row>
    <row r="6" spans="1:4">
      <c r="A6" s="3" t="s">
        <v>320</v>
      </c>
    </row>
    <row r="7" spans="1:4">
      <c r="A7" s="4" t="s">
        <v>323</v>
      </c>
      <c r="B7" s="5" t="n">
        <v>4120000</v>
      </c>
    </row>
    <row r="8" spans="1:4">
      <c r="A8" s="4" t="s">
        <v>324</v>
      </c>
      <c r="B8" s="6" t="n">
        <v>10</v>
      </c>
    </row>
    <row r="9" spans="1:4">
      <c r="A9" s="4" t="s">
        <v>183</v>
      </c>
      <c r="B9" s="6" t="n">
        <v>35400</v>
      </c>
    </row>
    <row r="10" spans="1:4">
      <c r="A10" s="4" t="s">
        <v>325</v>
      </c>
      <c r="B10" s="6" t="n">
        <v>29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 customWidth="1" max="7" min="7" width="25"/>
    <col customWidth="1" max="8" min="8" width="21"/>
  </cols>
  <sheetData>
    <row r="1" spans="1:8">
      <c r="A1" s="1" t="s">
        <v>326</v>
      </c>
      <c r="B1" s="2" t="s">
        <v>1</v>
      </c>
    </row>
    <row r="2" spans="1:8">
      <c r="B2" s="2" t="s">
        <v>327</v>
      </c>
      <c r="C2" s="2" t="s">
        <v>328</v>
      </c>
      <c r="D2" s="2" t="s">
        <v>329</v>
      </c>
      <c r="E2" s="2" t="s">
        <v>330</v>
      </c>
      <c r="F2" s="2" t="s">
        <v>319</v>
      </c>
      <c r="G2" s="2" t="s">
        <v>331</v>
      </c>
      <c r="H2" s="2" t="s">
        <v>329</v>
      </c>
    </row>
    <row r="3" spans="1:8">
      <c r="A3" s="3" t="s">
        <v>233</v>
      </c>
    </row>
    <row r="4" spans="1:8">
      <c r="A4" s="4" t="s">
        <v>332</v>
      </c>
      <c r="B4" s="6" t="n">
        <v>2568000</v>
      </c>
      <c r="C4" s="6" t="n">
        <v>2000000</v>
      </c>
      <c r="D4" s="6" t="n">
        <v>2000000</v>
      </c>
      <c r="E4" s="6" t="n">
        <v>2869000</v>
      </c>
      <c r="F4" s="6" t="n">
        <v>2568000</v>
      </c>
      <c r="H4" s="6" t="n">
        <v>2000000</v>
      </c>
    </row>
    <row r="5" spans="1:8">
      <c r="A5" s="4" t="s">
        <v>333</v>
      </c>
      <c r="E5" s="4" t="s">
        <v>334</v>
      </c>
    </row>
    <row r="6" spans="1:8">
      <c r="A6" s="4" t="s">
        <v>335</v>
      </c>
      <c r="B6" s="5" t="n">
        <v>2</v>
      </c>
      <c r="C6" s="5" t="n">
        <v>2</v>
      </c>
    </row>
    <row r="7" spans="1:8">
      <c r="A7" s="4" t="s">
        <v>336</v>
      </c>
      <c r="E7" s="6" t="n">
        <v>4400000</v>
      </c>
      <c r="F7" s="5" t="n">
        <v>3800000</v>
      </c>
    </row>
    <row r="8" spans="1:8">
      <c r="A8" s="4" t="s">
        <v>42</v>
      </c>
      <c r="E8" s="5" t="n">
        <v>2718000</v>
      </c>
      <c r="F8" s="5" t="n">
        <v>2823000</v>
      </c>
    </row>
    <row r="9" spans="1:8">
      <c r="A9" s="4" t="s">
        <v>337</v>
      </c>
      <c r="G9" s="5" t="n">
        <v>247</v>
      </c>
    </row>
    <row r="10" spans="1:8">
      <c r="A10" s="4" t="s">
        <v>338</v>
      </c>
      <c r="G10" s="6" t="n">
        <v>1500000</v>
      </c>
    </row>
    <row r="11" spans="1:8">
      <c r="A11" s="4" t="s">
        <v>339</v>
      </c>
      <c r="E11" s="5" t="n">
        <v>900000</v>
      </c>
    </row>
    <row r="12" spans="1:8">
      <c r="A12" s="4" t="s">
        <v>340</v>
      </c>
      <c r="H12" s="5" t="n">
        <v>800000</v>
      </c>
    </row>
    <row r="13" spans="1:8">
      <c r="A13" s="3" t="s">
        <v>341</v>
      </c>
    </row>
    <row r="14" spans="1:8">
      <c r="A14" s="4" t="s">
        <v>342</v>
      </c>
      <c r="B14" s="6" t="n">
        <v>2568000</v>
      </c>
      <c r="C14" s="6" t="n">
        <v>2000000</v>
      </c>
    </row>
    <row r="15" spans="1:8">
      <c r="A15" s="4" t="s">
        <v>343</v>
      </c>
      <c r="B15" s="5" t="n">
        <v>6492000</v>
      </c>
      <c r="C15" s="5" t="n">
        <v>7087000</v>
      </c>
    </row>
    <row r="16" spans="1:8">
      <c r="A16" s="4" t="s">
        <v>344</v>
      </c>
      <c r="B16" s="5" t="n">
        <v>-6191000</v>
      </c>
      <c r="C16" s="5" t="n">
        <v>-6519000</v>
      </c>
    </row>
    <row r="17" spans="1:8">
      <c r="A17" s="4" t="s">
        <v>345</v>
      </c>
      <c r="B17" s="5" t="n">
        <v>2869000</v>
      </c>
      <c r="C17" s="5" t="n">
        <v>2568000</v>
      </c>
      <c r="D17" s="5" t="n">
        <v>2000000</v>
      </c>
    </row>
    <row r="18" spans="1:8">
      <c r="A18" s="3" t="s">
        <v>235</v>
      </c>
    </row>
    <row r="19" spans="1:8">
      <c r="A19" s="4" t="s">
        <v>346</v>
      </c>
      <c r="B19" s="5" t="n">
        <v>119000</v>
      </c>
      <c r="C19" s="5" t="n">
        <v>57000</v>
      </c>
      <c r="D19" s="5" t="n">
        <v>52000</v>
      </c>
    </row>
    <row r="20" spans="1:8">
      <c r="A20" s="3" t="s">
        <v>241</v>
      </c>
    </row>
    <row r="21" spans="1:8">
      <c r="A21" s="4" t="s">
        <v>342</v>
      </c>
      <c r="B21" s="5" t="n">
        <v>793000</v>
      </c>
      <c r="C21" s="5" t="n">
        <v>360000</v>
      </c>
    </row>
    <row r="22" spans="1:8">
      <c r="A22" s="4" t="s">
        <v>347</v>
      </c>
      <c r="B22" s="5" t="n">
        <v>1487000</v>
      </c>
      <c r="C22" s="5" t="n">
        <v>766000</v>
      </c>
    </row>
    <row r="23" spans="1:8">
      <c r="A23" s="4" t="s">
        <v>348</v>
      </c>
      <c r="B23" s="5" t="n">
        <v>-608000</v>
      </c>
      <c r="C23" s="5" t="n">
        <v>-333000</v>
      </c>
    </row>
    <row r="24" spans="1:8">
      <c r="A24" s="4" t="s">
        <v>345</v>
      </c>
      <c r="B24" s="5" t="n">
        <v>1672000</v>
      </c>
      <c r="C24" s="5" t="n">
        <v>793000</v>
      </c>
      <c r="D24" s="5" t="n">
        <v>360000</v>
      </c>
    </row>
    <row r="25" spans="1:8">
      <c r="A25" s="4" t="s">
        <v>349</v>
      </c>
      <c r="E25" s="5" t="n">
        <v>531000</v>
      </c>
      <c r="F25" s="5" t="n">
        <v>290000</v>
      </c>
    </row>
    <row r="26" spans="1:8">
      <c r="A26" s="4" t="s">
        <v>56</v>
      </c>
      <c r="E26" s="5" t="n">
        <v>1141000</v>
      </c>
      <c r="F26" s="5" t="n">
        <v>503000</v>
      </c>
    </row>
    <row r="27" spans="1:8">
      <c r="A27" s="4" t="s">
        <v>350</v>
      </c>
      <c r="E27" s="5" t="n">
        <v>1672000</v>
      </c>
      <c r="F27" s="5" t="n">
        <v>793000</v>
      </c>
    </row>
    <row r="28" spans="1:8">
      <c r="A28" s="3" t="s">
        <v>35</v>
      </c>
    </row>
    <row r="29" spans="1:8">
      <c r="A29" s="4" t="s">
        <v>351</v>
      </c>
      <c r="E29" s="5" t="n">
        <v>4267000</v>
      </c>
      <c r="F29" s="5" t="n">
        <v>2884000</v>
      </c>
    </row>
    <row r="30" spans="1:8">
      <c r="A30" s="4" t="s">
        <v>352</v>
      </c>
      <c r="E30" s="5" t="n">
        <v>6773000</v>
      </c>
      <c r="F30" s="5" t="n">
        <v>3670000</v>
      </c>
    </row>
    <row r="31" spans="1:8">
      <c r="A31" s="4" t="s">
        <v>353</v>
      </c>
      <c r="E31" s="5" t="n">
        <v>11040000</v>
      </c>
      <c r="F31" s="5" t="n">
        <v>6554000</v>
      </c>
    </row>
    <row r="32" spans="1:8">
      <c r="A32" s="3" t="s">
        <v>244</v>
      </c>
    </row>
    <row r="33" spans="1:8">
      <c r="A33" s="4" t="s">
        <v>354</v>
      </c>
      <c r="E33" s="5" t="n">
        <v>8123000</v>
      </c>
      <c r="F33" s="5" t="n">
        <v>4362000</v>
      </c>
    </row>
    <row r="34" spans="1:8">
      <c r="A34" s="4" t="s">
        <v>355</v>
      </c>
      <c r="E34" s="5" t="n">
        <v>-4347000</v>
      </c>
      <c r="F34" s="5" t="n">
        <v>-2799000</v>
      </c>
    </row>
    <row r="35" spans="1:8">
      <c r="A35" s="4" t="s">
        <v>356</v>
      </c>
      <c r="B35" s="5" t="n">
        <v>1500000</v>
      </c>
      <c r="C35" s="6" t="n">
        <v>600000</v>
      </c>
      <c r="D35" s="6" t="n">
        <v>500000</v>
      </c>
    </row>
    <row r="36" spans="1:8">
      <c r="A36" s="3" t="s">
        <v>246</v>
      </c>
    </row>
    <row r="37" spans="1:8">
      <c r="A37" s="4" t="s">
        <v>246</v>
      </c>
      <c r="E37" s="5" t="n">
        <v>0</v>
      </c>
      <c r="F37" s="5" t="n">
        <v>0</v>
      </c>
      <c r="H37" s="6" t="n">
        <v>1300000</v>
      </c>
    </row>
    <row r="38" spans="1:8">
      <c r="A38" s="3" t="s">
        <v>248</v>
      </c>
    </row>
    <row r="39" spans="1:8">
      <c r="A39" s="4" t="s">
        <v>248</v>
      </c>
      <c r="B39" s="6" t="n">
        <v>0</v>
      </c>
    </row>
    <row r="40" spans="1:8">
      <c r="A40" s="4" t="s">
        <v>357</v>
      </c>
    </row>
    <row r="41" spans="1:8">
      <c r="A41" s="3" t="s">
        <v>244</v>
      </c>
    </row>
    <row r="42" spans="1:8">
      <c r="A42" s="4" t="s">
        <v>354</v>
      </c>
      <c r="E42" s="5" t="n">
        <v>3235000</v>
      </c>
      <c r="F42" s="5" t="n">
        <v>2322000</v>
      </c>
    </row>
    <row r="43" spans="1:8">
      <c r="A43" s="4" t="s">
        <v>358</v>
      </c>
    </row>
    <row r="44" spans="1:8">
      <c r="A44" s="3" t="s">
        <v>244</v>
      </c>
    </row>
    <row r="45" spans="1:8">
      <c r="A45" s="4" t="s">
        <v>354</v>
      </c>
      <c r="E45" s="5" t="n">
        <v>1932000</v>
      </c>
      <c r="F45" s="5" t="n">
        <v>1216000</v>
      </c>
    </row>
    <row r="46" spans="1:8">
      <c r="A46" s="4" t="s">
        <v>359</v>
      </c>
    </row>
    <row r="47" spans="1:8">
      <c r="A47" s="3" t="s">
        <v>244</v>
      </c>
    </row>
    <row r="48" spans="1:8">
      <c r="A48" s="4" t="s">
        <v>354</v>
      </c>
      <c r="E48" s="5" t="n">
        <v>427000</v>
      </c>
      <c r="F48" s="5" t="n">
        <v>323000</v>
      </c>
    </row>
    <row r="49" spans="1:8">
      <c r="A49" s="4" t="s">
        <v>360</v>
      </c>
    </row>
    <row r="50" spans="1:8">
      <c r="A50" s="3" t="s">
        <v>244</v>
      </c>
    </row>
    <row r="51" spans="1:8">
      <c r="A51" s="4" t="s">
        <v>354</v>
      </c>
      <c r="E51" s="5" t="n">
        <v>460000</v>
      </c>
    </row>
    <row r="52" spans="1:8">
      <c r="A52" s="4" t="s">
        <v>361</v>
      </c>
    </row>
    <row r="53" spans="1:8">
      <c r="A53" s="3" t="s">
        <v>244</v>
      </c>
    </row>
    <row r="54" spans="1:8">
      <c r="A54" s="4" t="s">
        <v>354</v>
      </c>
      <c r="E54" s="5" t="n">
        <v>938000</v>
      </c>
      <c r="F54" s="6" t="n">
        <v>501000</v>
      </c>
    </row>
    <row r="55" spans="1:8">
      <c r="A55" s="4" t="s">
        <v>362</v>
      </c>
    </row>
    <row r="56" spans="1:8">
      <c r="A56" s="3" t="s">
        <v>244</v>
      </c>
    </row>
    <row r="57" spans="1:8">
      <c r="A57" s="4" t="s">
        <v>354</v>
      </c>
      <c r="E57" s="6" t="n">
        <v>1131000</v>
      </c>
    </row>
    <row r="58" spans="1:8">
      <c r="A58" s="4" t="s">
        <v>363</v>
      </c>
    </row>
    <row r="59" spans="1:8">
      <c r="A59" s="3" t="s">
        <v>244</v>
      </c>
    </row>
    <row r="60" spans="1:8">
      <c r="A60" s="4" t="s">
        <v>364</v>
      </c>
      <c r="B60" s="4" t="s">
        <v>365</v>
      </c>
    </row>
    <row r="61" spans="1:8">
      <c r="A61" s="4" t="s">
        <v>366</v>
      </c>
    </row>
    <row r="62" spans="1:8">
      <c r="A62" s="3" t="s">
        <v>244</v>
      </c>
    </row>
    <row r="63" spans="1:8">
      <c r="A63" s="4" t="s">
        <v>364</v>
      </c>
      <c r="B63" s="4" t="s">
        <v>367</v>
      </c>
    </row>
    <row r="64" spans="1:8">
      <c r="A64" s="4" t="s">
        <v>368</v>
      </c>
    </row>
    <row r="65" spans="1:8">
      <c r="A65" s="3" t="s">
        <v>241</v>
      </c>
    </row>
    <row r="66" spans="1:8">
      <c r="A66" s="4" t="s">
        <v>241</v>
      </c>
      <c r="B66" s="4" t="s">
        <v>369</v>
      </c>
    </row>
    <row r="67" spans="1:8">
      <c r="A67" s="4" t="s">
        <v>370</v>
      </c>
    </row>
    <row r="68" spans="1:8">
      <c r="A68" s="3" t="s">
        <v>241</v>
      </c>
    </row>
    <row r="69" spans="1:8">
      <c r="A69" s="4" t="s">
        <v>241</v>
      </c>
      <c r="B69" s="4" t="s">
        <v>371</v>
      </c>
    </row>
    <row r="70" spans="1:8">
      <c r="A70" s="4" t="s">
        <v>372</v>
      </c>
    </row>
    <row r="71" spans="1:8">
      <c r="A71" s="3" t="s">
        <v>241</v>
      </c>
    </row>
    <row r="72" spans="1:8">
      <c r="A72" s="4" t="s">
        <v>241</v>
      </c>
      <c r="B72" s="4" t="s">
        <v>369</v>
      </c>
    </row>
    <row r="73" spans="1:8">
      <c r="A73" s="4" t="s">
        <v>373</v>
      </c>
    </row>
    <row r="74" spans="1:8">
      <c r="A74" s="3" t="s">
        <v>241</v>
      </c>
    </row>
    <row r="75" spans="1:8">
      <c r="A75" s="4" t="s">
        <v>241</v>
      </c>
      <c r="B75" s="4" t="s">
        <v>374</v>
      </c>
    </row>
    <row r="76" spans="1:8">
      <c r="A76" s="4" t="s">
        <v>375</v>
      </c>
    </row>
    <row r="77" spans="1:8">
      <c r="A77" s="3" t="s">
        <v>233</v>
      </c>
    </row>
    <row r="78" spans="1:8">
      <c r="A78" s="4" t="s">
        <v>376</v>
      </c>
      <c r="B78" s="4" t="s">
        <v>377</v>
      </c>
      <c r="C78" s="4" t="s">
        <v>378</v>
      </c>
    </row>
    <row r="79" spans="1:8">
      <c r="A79" s="4" t="s">
        <v>379</v>
      </c>
    </row>
    <row r="80" spans="1:8">
      <c r="A80" s="3" t="s">
        <v>233</v>
      </c>
    </row>
    <row r="81" spans="1:8">
      <c r="A81" s="4" t="s">
        <v>376</v>
      </c>
      <c r="B81" s="4" t="s">
        <v>380</v>
      </c>
      <c r="C81" s="4" t="s">
        <v>381</v>
      </c>
    </row>
    <row r="82" spans="1:8">
      <c r="A82" s="4" t="s">
        <v>382</v>
      </c>
    </row>
    <row r="83" spans="1:8">
      <c r="A83" s="3" t="s">
        <v>233</v>
      </c>
    </row>
    <row r="84" spans="1:8">
      <c r="A84" s="4" t="s">
        <v>376</v>
      </c>
      <c r="B84" s="4" t="s">
        <v>383</v>
      </c>
      <c r="C84" s="4" t="s">
        <v>384</v>
      </c>
    </row>
    <row r="85" spans="1:8">
      <c r="A85" s="4" t="s">
        <v>385</v>
      </c>
    </row>
    <row r="86" spans="1:8">
      <c r="A86" s="3" t="s">
        <v>233</v>
      </c>
    </row>
    <row r="87" spans="1:8">
      <c r="A87" s="4" t="s">
        <v>376</v>
      </c>
      <c r="B87" s="4" t="s">
        <v>386</v>
      </c>
      <c r="C87" s="4" t="s">
        <v>387</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30</v>
      </c>
    </row>
    <row r="3" spans="1:3">
      <c r="A3" s="3" t="s">
        <v>200</v>
      </c>
    </row>
    <row r="4" spans="1:3">
      <c r="A4" s="4" t="s">
        <v>389</v>
      </c>
      <c r="B4" s="6" t="n">
        <v>20014</v>
      </c>
      <c r="C4" s="6" t="n">
        <v>11011</v>
      </c>
    </row>
    <row r="5" spans="1:3">
      <c r="A5" s="4" t="s">
        <v>390</v>
      </c>
      <c r="C5" s="5" t="n">
        <v>2</v>
      </c>
    </row>
    <row r="6" spans="1:3">
      <c r="A6" s="4" t="s">
        <v>391</v>
      </c>
      <c r="B6" s="5" t="n">
        <v>70</v>
      </c>
      <c r="C6" s="5" t="n">
        <v>19</v>
      </c>
    </row>
    <row r="7" spans="1:3">
      <c r="A7" s="4" t="s">
        <v>392</v>
      </c>
      <c r="B7" s="5" t="n">
        <v>19944</v>
      </c>
      <c r="C7" s="5" t="n">
        <v>10994</v>
      </c>
    </row>
    <row r="8" spans="1:3">
      <c r="A8" s="4" t="s">
        <v>393</v>
      </c>
      <c r="B8" s="5" t="n">
        <v>12979</v>
      </c>
      <c r="C8" s="5" t="n">
        <v>6973</v>
      </c>
    </row>
    <row r="9" spans="1:3">
      <c r="A9" s="4" t="s">
        <v>394</v>
      </c>
      <c r="B9" s="5" t="n">
        <v>38</v>
      </c>
      <c r="C9" s="5" t="n">
        <v>19</v>
      </c>
    </row>
    <row r="10" spans="1:3">
      <c r="A10" s="4" t="s">
        <v>395</v>
      </c>
      <c r="B10" s="5" t="n">
        <v>6965</v>
      </c>
    </row>
    <row r="11" spans="1:3">
      <c r="A11" s="4" t="s">
        <v>396</v>
      </c>
      <c r="B11" s="5" t="n">
        <v>32</v>
      </c>
    </row>
    <row r="12" spans="1:3">
      <c r="A12" s="4" t="s">
        <v>397</v>
      </c>
      <c r="B12" s="5" t="n">
        <v>19944</v>
      </c>
      <c r="C12" s="5" t="n">
        <v>6973</v>
      </c>
    </row>
    <row r="13" spans="1:3">
      <c r="A13" s="4" t="s">
        <v>398</v>
      </c>
      <c r="B13" s="5" t="n">
        <v>70</v>
      </c>
      <c r="C13" s="5" t="n">
        <v>19</v>
      </c>
    </row>
    <row r="14" spans="1:3">
      <c r="A14" s="4" t="s">
        <v>399</v>
      </c>
      <c r="B14" s="5" t="n">
        <v>100</v>
      </c>
    </row>
    <row r="15" spans="1:3">
      <c r="A15" s="4" t="s">
        <v>400</v>
      </c>
      <c r="B15" s="5" t="n">
        <v>1000</v>
      </c>
    </row>
    <row r="16" spans="1:3">
      <c r="A16" s="4" t="s">
        <v>401</v>
      </c>
      <c r="B16" s="6" t="n">
        <v>0</v>
      </c>
    </row>
    <row r="17" spans="1:3">
      <c r="A17" s="4" t="s">
        <v>363</v>
      </c>
    </row>
    <row r="18" spans="1:3">
      <c r="A18" s="3" t="s">
        <v>200</v>
      </c>
    </row>
    <row r="19" spans="1:3">
      <c r="A19" s="4" t="s">
        <v>402</v>
      </c>
      <c r="B19" s="4" t="s">
        <v>403</v>
      </c>
    </row>
    <row r="20" spans="1:3">
      <c r="A20" s="4" t="s">
        <v>366</v>
      </c>
    </row>
    <row r="21" spans="1:3">
      <c r="A21" s="3" t="s">
        <v>200</v>
      </c>
    </row>
    <row r="22" spans="1:3">
      <c r="A22" s="4" t="s">
        <v>402</v>
      </c>
      <c r="B22" s="4" t="s">
        <v>404</v>
      </c>
    </row>
    <row r="23" spans="1:3">
      <c r="A23" s="4" t="s">
        <v>405</v>
      </c>
    </row>
    <row r="24" spans="1:3">
      <c r="A24" s="3" t="s">
        <v>200</v>
      </c>
    </row>
    <row r="25" spans="1:3">
      <c r="A25" s="4" t="s">
        <v>389</v>
      </c>
      <c r="B25" s="6" t="n">
        <v>11997</v>
      </c>
      <c r="C25" s="5" t="n">
        <v>9011</v>
      </c>
    </row>
    <row r="26" spans="1:3">
      <c r="A26" s="4" t="s">
        <v>390</v>
      </c>
      <c r="C26" s="5" t="n">
        <v>2</v>
      </c>
    </row>
    <row r="27" spans="1:3">
      <c r="A27" s="4" t="s">
        <v>391</v>
      </c>
      <c r="B27" s="5" t="n">
        <v>56</v>
      </c>
      <c r="C27" s="5" t="n">
        <v>17</v>
      </c>
    </row>
    <row r="28" spans="1:3">
      <c r="A28" s="4" t="s">
        <v>392</v>
      </c>
      <c r="B28" s="5" t="n">
        <v>11941</v>
      </c>
      <c r="C28" s="5" t="n">
        <v>8996</v>
      </c>
    </row>
    <row r="29" spans="1:3">
      <c r="A29" s="4" t="s">
        <v>393</v>
      </c>
      <c r="B29" s="5" t="n">
        <v>5974</v>
      </c>
      <c r="C29" s="5" t="n">
        <v>5978</v>
      </c>
    </row>
    <row r="30" spans="1:3">
      <c r="A30" s="4" t="s">
        <v>394</v>
      </c>
      <c r="B30" s="5" t="n">
        <v>25</v>
      </c>
      <c r="C30" s="5" t="n">
        <v>17</v>
      </c>
    </row>
    <row r="31" spans="1:3">
      <c r="A31" s="4" t="s">
        <v>395</v>
      </c>
      <c r="B31" s="5" t="n">
        <v>5967</v>
      </c>
    </row>
    <row r="32" spans="1:3">
      <c r="A32" s="4" t="s">
        <v>396</v>
      </c>
      <c r="B32" s="5" t="n">
        <v>31</v>
      </c>
    </row>
    <row r="33" spans="1:3">
      <c r="A33" s="4" t="s">
        <v>397</v>
      </c>
      <c r="B33" s="5" t="n">
        <v>11941</v>
      </c>
      <c r="C33" s="5" t="n">
        <v>5978</v>
      </c>
    </row>
    <row r="34" spans="1:3">
      <c r="A34" s="4" t="s">
        <v>398</v>
      </c>
      <c r="B34" s="5" t="n">
        <v>56</v>
      </c>
      <c r="C34" s="5" t="n">
        <v>17</v>
      </c>
    </row>
    <row r="35" spans="1:3">
      <c r="A35" s="4" t="s">
        <v>406</v>
      </c>
    </row>
    <row r="36" spans="1:3">
      <c r="A36" s="3" t="s">
        <v>200</v>
      </c>
    </row>
    <row r="37" spans="1:3">
      <c r="A37" s="4" t="s">
        <v>389</v>
      </c>
      <c r="B37" s="5" t="n">
        <v>8017</v>
      </c>
      <c r="C37" s="5" t="n">
        <v>2000</v>
      </c>
    </row>
    <row r="38" spans="1:3">
      <c r="A38" s="4" t="s">
        <v>391</v>
      </c>
      <c r="B38" s="5" t="n">
        <v>14</v>
      </c>
      <c r="C38" s="5" t="n">
        <v>2</v>
      </c>
    </row>
    <row r="39" spans="1:3">
      <c r="A39" s="4" t="s">
        <v>392</v>
      </c>
      <c r="B39" s="5" t="n">
        <v>8003</v>
      </c>
      <c r="C39" s="5" t="n">
        <v>1998</v>
      </c>
    </row>
    <row r="40" spans="1:3">
      <c r="A40" s="4" t="s">
        <v>393</v>
      </c>
      <c r="B40" s="5" t="n">
        <v>7005</v>
      </c>
      <c r="C40" s="5" t="n">
        <v>995</v>
      </c>
    </row>
    <row r="41" spans="1:3">
      <c r="A41" s="4" t="s">
        <v>394</v>
      </c>
      <c r="B41" s="5" t="n">
        <v>13</v>
      </c>
      <c r="C41" s="5" t="n">
        <v>2</v>
      </c>
    </row>
    <row r="42" spans="1:3">
      <c r="A42" s="4" t="s">
        <v>395</v>
      </c>
      <c r="B42" s="5" t="n">
        <v>998</v>
      </c>
    </row>
    <row r="43" spans="1:3">
      <c r="A43" s="4" t="s">
        <v>396</v>
      </c>
      <c r="B43" s="5" t="n">
        <v>1</v>
      </c>
    </row>
    <row r="44" spans="1:3">
      <c r="A44" s="4" t="s">
        <v>397</v>
      </c>
      <c r="B44" s="5" t="n">
        <v>8003</v>
      </c>
      <c r="C44" s="5" t="n">
        <v>995</v>
      </c>
    </row>
    <row r="45" spans="1:3">
      <c r="A45" s="4" t="s">
        <v>398</v>
      </c>
      <c r="B45" s="6" t="n">
        <v>14</v>
      </c>
      <c r="C45" s="6" t="n">
        <v>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07</v>
      </c>
      <c r="B1" s="2" t="s">
        <v>1</v>
      </c>
    </row>
    <row r="2" spans="1:3">
      <c r="B2" s="2" t="s">
        <v>2</v>
      </c>
      <c r="C2" s="2" t="s">
        <v>30</v>
      </c>
    </row>
    <row r="3" spans="1:3">
      <c r="A3" s="3" t="s">
        <v>408</v>
      </c>
    </row>
    <row r="4" spans="1:3">
      <c r="A4" s="4" t="s">
        <v>409</v>
      </c>
      <c r="B4" s="6" t="n">
        <v>300</v>
      </c>
    </row>
    <row r="5" spans="1:3">
      <c r="A5" s="3" t="s">
        <v>410</v>
      </c>
    </row>
    <row r="6" spans="1:3">
      <c r="A6" s="4" t="s">
        <v>411</v>
      </c>
      <c r="B6" s="4" t="s">
        <v>412</v>
      </c>
    </row>
    <row r="7" spans="1:3">
      <c r="A7" s="4" t="s">
        <v>413</v>
      </c>
    </row>
    <row r="8" spans="1:3">
      <c r="A8" s="3" t="s">
        <v>408</v>
      </c>
    </row>
    <row r="9" spans="1:3">
      <c r="A9" s="4" t="s">
        <v>413</v>
      </c>
      <c r="B9" s="6" t="n">
        <v>3536</v>
      </c>
      <c r="C9" s="6" t="n">
        <v>3462</v>
      </c>
    </row>
    <row r="10" spans="1:3">
      <c r="A10" s="4" t="s">
        <v>414</v>
      </c>
      <c r="B10" s="5" t="n">
        <v>-1318</v>
      </c>
      <c r="C10" s="5" t="n">
        <v>-1068</v>
      </c>
    </row>
    <row r="11" spans="1:3">
      <c r="A11" s="4" t="s">
        <v>415</v>
      </c>
      <c r="B11" s="5" t="n">
        <v>2218</v>
      </c>
      <c r="C11" s="6" t="n">
        <v>2394</v>
      </c>
    </row>
    <row r="12" spans="1:3">
      <c r="A12" s="3" t="s">
        <v>410</v>
      </c>
    </row>
    <row r="13" spans="1:3">
      <c r="A13" s="5" t="n">
        <v>2018</v>
      </c>
      <c r="B13" s="5" t="n">
        <v>249</v>
      </c>
    </row>
    <row r="14" spans="1:3">
      <c r="A14" s="5" t="n">
        <v>2019</v>
      </c>
      <c r="B14" s="5" t="n">
        <v>249</v>
      </c>
    </row>
    <row r="15" spans="1:3">
      <c r="A15" s="5" t="n">
        <v>2020</v>
      </c>
      <c r="B15" s="5" t="n">
        <v>249</v>
      </c>
    </row>
    <row r="16" spans="1:3">
      <c r="A16" s="5" t="n">
        <v>2021</v>
      </c>
      <c r="B16" s="5" t="n">
        <v>249</v>
      </c>
    </row>
    <row r="17" spans="1:3">
      <c r="A17" s="5" t="n">
        <v>2022</v>
      </c>
      <c r="B17" s="5" t="n">
        <v>249</v>
      </c>
    </row>
    <row r="18" spans="1:3">
      <c r="A18" s="4" t="s">
        <v>416</v>
      </c>
      <c r="B18" s="6" t="n">
        <v>9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17</v>
      </c>
      <c r="B1" s="2" t="s">
        <v>2</v>
      </c>
      <c r="C1" s="2" t="s">
        <v>30</v>
      </c>
    </row>
    <row r="2" spans="1:3">
      <c r="A2" s="3" t="s">
        <v>205</v>
      </c>
    </row>
    <row r="3" spans="1:3">
      <c r="A3" s="4" t="s">
        <v>418</v>
      </c>
      <c r="B3" s="6" t="n">
        <v>1070</v>
      </c>
      <c r="C3" s="6" t="n">
        <v>1</v>
      </c>
    </row>
    <row r="4" spans="1:3">
      <c r="A4" s="4" t="s">
        <v>419</v>
      </c>
      <c r="B4" s="5" t="n">
        <v>531</v>
      </c>
      <c r="C4" s="5" t="n">
        <v>290</v>
      </c>
    </row>
    <row r="5" spans="1:3">
      <c r="A5" s="4" t="s">
        <v>420</v>
      </c>
      <c r="B5" s="5" t="n">
        <v>453</v>
      </c>
      <c r="C5" s="5" t="n">
        <v>308</v>
      </c>
    </row>
    <row r="6" spans="1:3">
      <c r="A6" s="4" t="s">
        <v>421</v>
      </c>
      <c r="B6" s="5" t="n">
        <v>317</v>
      </c>
      <c r="C6" s="5" t="n">
        <v>275</v>
      </c>
    </row>
    <row r="7" spans="1:3">
      <c r="A7" s="4" t="s">
        <v>422</v>
      </c>
      <c r="B7" s="5" t="n">
        <v>173</v>
      </c>
      <c r="C7" s="5" t="n">
        <v>159</v>
      </c>
    </row>
    <row r="8" spans="1:3">
      <c r="A8" s="4" t="s">
        <v>423</v>
      </c>
      <c r="B8" s="5" t="n">
        <v>15</v>
      </c>
      <c r="C8" s="5" t="n">
        <v>45</v>
      </c>
    </row>
    <row r="9" spans="1:3">
      <c r="A9" s="4" t="s">
        <v>424</v>
      </c>
      <c r="B9" s="5" t="n">
        <v>39</v>
      </c>
      <c r="C9" s="5" t="n">
        <v>115</v>
      </c>
    </row>
    <row r="10" spans="1:3">
      <c r="A10" s="4" t="s">
        <v>123</v>
      </c>
      <c r="B10" s="6" t="n">
        <v>2598</v>
      </c>
      <c r="C10" s="6" t="n">
        <v>119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3"/>
    <col customWidth="1" max="3" min="3" width="14"/>
  </cols>
  <sheetData>
    <row r="1" spans="1:3">
      <c r="A1" s="1" t="s">
        <v>425</v>
      </c>
      <c r="B1" s="2" t="s">
        <v>426</v>
      </c>
      <c r="C1" s="2" t="s">
        <v>30</v>
      </c>
    </row>
    <row r="2" spans="1:3">
      <c r="A2" s="3" t="s">
        <v>208</v>
      </c>
    </row>
    <row r="3" spans="1:3">
      <c r="A3" s="4" t="s">
        <v>427</v>
      </c>
      <c r="C3" s="6" t="n">
        <v>2000</v>
      </c>
    </row>
    <row r="4" spans="1:3">
      <c r="A4" s="4" t="s">
        <v>428</v>
      </c>
      <c r="B4" s="6" t="n">
        <v>0</v>
      </c>
      <c r="C4"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5"/>
    <col customWidth="1" max="2" min="2" width="25"/>
    <col customWidth="1" max="3" min="3" width="21"/>
    <col customWidth="1" max="4" min="4" width="21"/>
  </cols>
  <sheetData>
    <row r="1" spans="1:4">
      <c r="A1" s="1" t="s">
        <v>429</v>
      </c>
      <c r="B1" s="2" t="s">
        <v>1</v>
      </c>
    </row>
    <row r="2" spans="1:4">
      <c r="B2" s="2" t="s">
        <v>327</v>
      </c>
      <c r="C2" s="2" t="s">
        <v>319</v>
      </c>
      <c r="D2" s="2" t="s">
        <v>329</v>
      </c>
    </row>
    <row r="3" spans="1:4">
      <c r="A3" s="3" t="s">
        <v>430</v>
      </c>
    </row>
    <row r="4" spans="1:4">
      <c r="A4" s="4" t="s">
        <v>431</v>
      </c>
      <c r="B4" s="6" t="n">
        <v>1100</v>
      </c>
      <c r="C4" s="6" t="n">
        <v>1000</v>
      </c>
      <c r="D4" s="6" t="n">
        <v>900</v>
      </c>
    </row>
    <row r="5" spans="1:4">
      <c r="A5" s="4" t="s">
        <v>432</v>
      </c>
      <c r="B5" s="5" t="n">
        <v>16</v>
      </c>
    </row>
    <row r="6" spans="1:4">
      <c r="A6" s="5" t="n">
        <v>2018</v>
      </c>
      <c r="B6" s="6" t="n">
        <v>853</v>
      </c>
    </row>
    <row r="7" spans="1:4">
      <c r="A7" s="5" t="n">
        <v>2019</v>
      </c>
      <c r="B7" s="5" t="n">
        <v>838</v>
      </c>
    </row>
    <row r="8" spans="1:4">
      <c r="A8" s="5" t="n">
        <v>2020</v>
      </c>
      <c r="B8" s="5" t="n">
        <v>823</v>
      </c>
    </row>
    <row r="9" spans="1:4">
      <c r="A9" s="5" t="n">
        <v>2021</v>
      </c>
      <c r="B9" s="5" t="n">
        <v>526</v>
      </c>
    </row>
    <row r="10" spans="1:4">
      <c r="A10" s="4" t="s">
        <v>123</v>
      </c>
      <c r="B10" s="5" t="n">
        <v>3040</v>
      </c>
    </row>
    <row r="11" spans="1:4">
      <c r="A11" s="4" t="s">
        <v>433</v>
      </c>
    </row>
    <row r="12" spans="1:4">
      <c r="A12" s="3" t="s">
        <v>430</v>
      </c>
    </row>
    <row r="13" spans="1:4">
      <c r="A13" s="5" t="n">
        <v>2018</v>
      </c>
      <c r="B13" s="5" t="n">
        <v>777</v>
      </c>
    </row>
    <row r="14" spans="1:4">
      <c r="A14" s="5" t="n">
        <v>2019</v>
      </c>
      <c r="B14" s="5" t="n">
        <v>799</v>
      </c>
    </row>
    <row r="15" spans="1:4">
      <c r="A15" s="5" t="n">
        <v>2020</v>
      </c>
      <c r="B15" s="5" t="n">
        <v>801</v>
      </c>
    </row>
    <row r="16" spans="1:4">
      <c r="A16" s="5" t="n">
        <v>2021</v>
      </c>
      <c r="B16" s="5" t="n">
        <v>526</v>
      </c>
    </row>
    <row r="17" spans="1:4">
      <c r="A17" s="4" t="s">
        <v>123</v>
      </c>
      <c r="B17" s="5" t="n">
        <v>2903</v>
      </c>
    </row>
    <row r="18" spans="1:4">
      <c r="A18" s="4" t="s">
        <v>434</v>
      </c>
    </row>
    <row r="19" spans="1:4">
      <c r="A19" s="3" t="s">
        <v>430</v>
      </c>
    </row>
    <row r="20" spans="1:4">
      <c r="A20" s="5" t="n">
        <v>2018</v>
      </c>
      <c r="B20" s="5" t="n">
        <v>54</v>
      </c>
    </row>
    <row r="21" spans="1:4">
      <c r="A21" s="5" t="n">
        <v>2019</v>
      </c>
      <c r="B21" s="5" t="n">
        <v>39</v>
      </c>
    </row>
    <row r="22" spans="1:4">
      <c r="A22" s="5" t="n">
        <v>2020</v>
      </c>
      <c r="B22" s="5" t="n">
        <v>22</v>
      </c>
    </row>
    <row r="23" spans="1:4">
      <c r="A23" s="4" t="s">
        <v>123</v>
      </c>
      <c r="B23" s="5" t="n">
        <v>115</v>
      </c>
    </row>
    <row r="24" spans="1:4">
      <c r="A24" s="4" t="s">
        <v>435</v>
      </c>
    </row>
    <row r="25" spans="1:4">
      <c r="A25" s="3" t="s">
        <v>430</v>
      </c>
    </row>
    <row r="26" spans="1:4">
      <c r="A26" s="5" t="n">
        <v>2018</v>
      </c>
      <c r="B26" s="5" t="n">
        <v>22</v>
      </c>
    </row>
    <row r="27" spans="1:4">
      <c r="A27" s="4" t="s">
        <v>123</v>
      </c>
      <c r="B27" s="6" t="n">
        <v>2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8"/>
    <col customWidth="1" max="3" min="3" width="18"/>
    <col customWidth="1" max="4" min="4" width="21"/>
  </cols>
  <sheetData>
    <row r="1" spans="1:4">
      <c r="A1" s="1" t="s">
        <v>436</v>
      </c>
      <c r="B1" s="2" t="s">
        <v>1</v>
      </c>
    </row>
    <row r="2" spans="1:4">
      <c r="B2" s="2" t="s">
        <v>437</v>
      </c>
      <c r="C2" s="2" t="s">
        <v>438</v>
      </c>
      <c r="D2" s="2" t="s">
        <v>439</v>
      </c>
    </row>
    <row r="3" spans="1:4">
      <c r="A3" s="3" t="s">
        <v>440</v>
      </c>
    </row>
    <row r="4" spans="1:4">
      <c r="A4" s="4" t="s">
        <v>441</v>
      </c>
      <c r="B4" s="5" t="n">
        <v>3</v>
      </c>
      <c r="C4" s="5" t="n">
        <v>3</v>
      </c>
    </row>
    <row r="5" spans="1:4">
      <c r="A5" s="3" t="s">
        <v>442</v>
      </c>
    </row>
    <row r="6" spans="1:4">
      <c r="A6" s="4" t="s">
        <v>443</v>
      </c>
      <c r="D6" s="10" t="n">
        <v>14.6</v>
      </c>
    </row>
    <row r="7" spans="1:4">
      <c r="A7" s="4" t="s">
        <v>444</v>
      </c>
    </row>
    <row r="8" spans="1:4">
      <c r="A8" s="3" t="s">
        <v>440</v>
      </c>
    </row>
    <row r="9" spans="1:4">
      <c r="A9" s="4" t="s">
        <v>445</v>
      </c>
      <c r="B9" s="4" t="s">
        <v>446</v>
      </c>
      <c r="C9" s="4" t="s">
        <v>44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6" t="n">
        <v>109283</v>
      </c>
      <c r="C4" s="6" t="n">
        <v>84542</v>
      </c>
      <c r="D4" s="6" t="n">
        <v>62872</v>
      </c>
    </row>
    <row r="5" spans="1:4">
      <c r="A5" s="4" t="s">
        <v>84</v>
      </c>
      <c r="B5" s="5" t="n">
        <v>29015</v>
      </c>
      <c r="C5" s="5" t="n">
        <v>22940</v>
      </c>
      <c r="D5" s="5" t="n">
        <v>16908</v>
      </c>
    </row>
    <row r="6" spans="1:4">
      <c r="A6" s="4" t="s">
        <v>85</v>
      </c>
      <c r="B6" s="5" t="n">
        <v>80268</v>
      </c>
      <c r="C6" s="5" t="n">
        <v>61602</v>
      </c>
      <c r="D6" s="5" t="n">
        <v>45964</v>
      </c>
    </row>
    <row r="7" spans="1:4">
      <c r="A7" s="3" t="s">
        <v>86</v>
      </c>
    </row>
    <row r="8" spans="1:4">
      <c r="A8" s="4" t="s">
        <v>87</v>
      </c>
      <c r="B8" s="5" t="n">
        <v>44396</v>
      </c>
      <c r="C8" s="5" t="n">
        <v>33794</v>
      </c>
      <c r="D8" s="5" t="n">
        <v>24485</v>
      </c>
    </row>
    <row r="9" spans="1:4">
      <c r="A9" s="4" t="s">
        <v>88</v>
      </c>
      <c r="B9" s="5" t="n">
        <v>5060</v>
      </c>
      <c r="C9" s="5" t="n">
        <v>4476</v>
      </c>
      <c r="D9" s="5" t="n">
        <v>4312</v>
      </c>
    </row>
    <row r="10" spans="1:4">
      <c r="A10" s="4" t="s">
        <v>89</v>
      </c>
      <c r="B10" s="5" t="n">
        <v>26914</v>
      </c>
      <c r="C10" s="5" t="n">
        <v>19060</v>
      </c>
      <c r="D10" s="5" t="n">
        <v>13716</v>
      </c>
    </row>
    <row r="11" spans="1:4">
      <c r="A11" s="4" t="s">
        <v>90</v>
      </c>
      <c r="B11" s="5" t="n">
        <v>76370</v>
      </c>
      <c r="C11" s="5" t="n">
        <v>57330</v>
      </c>
      <c r="D11" s="5" t="n">
        <v>42513</v>
      </c>
    </row>
    <row r="12" spans="1:4">
      <c r="A12" s="4" t="s">
        <v>91</v>
      </c>
      <c r="B12" s="5" t="n">
        <v>3898</v>
      </c>
      <c r="C12" s="5" t="n">
        <v>4272</v>
      </c>
      <c r="D12" s="5" t="n">
        <v>3451</v>
      </c>
    </row>
    <row r="13" spans="1:4">
      <c r="A13" s="4" t="s">
        <v>92</v>
      </c>
      <c r="B13" s="5" t="n">
        <v>292</v>
      </c>
      <c r="C13" s="5" t="n">
        <v>38</v>
      </c>
      <c r="D13" s="5" t="n">
        <v>-194</v>
      </c>
    </row>
    <row r="14" spans="1:4">
      <c r="A14" s="4" t="s">
        <v>93</v>
      </c>
      <c r="B14" s="5" t="n">
        <v>4190</v>
      </c>
      <c r="C14" s="5" t="n">
        <v>4310</v>
      </c>
      <c r="D14" s="5" t="n">
        <v>3257</v>
      </c>
    </row>
    <row r="15" spans="1:4">
      <c r="A15" s="4" t="s">
        <v>94</v>
      </c>
      <c r="B15" s="5" t="n">
        <v>-1665</v>
      </c>
      <c r="C15" s="5" t="n">
        <v>1431</v>
      </c>
      <c r="D15" s="5" t="n">
        <v>1864</v>
      </c>
    </row>
    <row r="16" spans="1:4">
      <c r="A16" s="4" t="s">
        <v>95</v>
      </c>
      <c r="B16" s="5" t="n">
        <v>5855</v>
      </c>
      <c r="C16" s="5" t="n">
        <v>2879</v>
      </c>
      <c r="D16" s="5" t="n">
        <v>1393</v>
      </c>
    </row>
    <row r="17" spans="1:4">
      <c r="A17" s="4" t="s">
        <v>96</v>
      </c>
      <c r="C17" s="5" t="n">
        <v>1247</v>
      </c>
      <c r="D17" s="5" t="n">
        <v>1845</v>
      </c>
    </row>
    <row r="18" spans="1:4">
      <c r="A18" s="4" t="s">
        <v>97</v>
      </c>
      <c r="B18" s="6" t="n">
        <v>5855</v>
      </c>
      <c r="C18" s="6" t="n">
        <v>1632</v>
      </c>
      <c r="D18" s="6" t="n">
        <v>-452</v>
      </c>
    </row>
    <row r="19" spans="1:4">
      <c r="A19" s="3" t="s">
        <v>98</v>
      </c>
    </row>
    <row r="20" spans="1:4">
      <c r="A20" s="4" t="s">
        <v>99</v>
      </c>
      <c r="B20" s="8" t="n">
        <v>0.34</v>
      </c>
      <c r="C20" s="8" t="n">
        <v>0.18</v>
      </c>
      <c r="D20" s="8" t="n">
        <v>-0.15</v>
      </c>
    </row>
    <row r="21" spans="1:4">
      <c r="A21" s="4" t="s">
        <v>100</v>
      </c>
      <c r="B21" s="8" t="n">
        <v>0.31</v>
      </c>
      <c r="C21" s="8" t="n">
        <v>0.15</v>
      </c>
      <c r="D21" s="8" t="n">
        <v>-0.15</v>
      </c>
    </row>
    <row r="22" spans="1:4">
      <c r="A22" s="3" t="s">
        <v>101</v>
      </c>
    </row>
    <row r="23" spans="1:4">
      <c r="A23" s="4" t="s">
        <v>102</v>
      </c>
      <c r="B23" s="5" t="n">
        <v>17355175</v>
      </c>
      <c r="C23" s="5" t="n">
        <v>8913042</v>
      </c>
      <c r="D23" s="5" t="n">
        <v>2929438</v>
      </c>
    </row>
    <row r="24" spans="1:4">
      <c r="A24" s="4" t="s">
        <v>103</v>
      </c>
      <c r="B24" s="5" t="n">
        <v>18877863</v>
      </c>
      <c r="C24" s="5" t="n">
        <v>10758684</v>
      </c>
      <c r="D24" s="5" t="n">
        <v>29294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8"/>
  </cols>
  <sheetData>
    <row r="1" spans="1:2">
      <c r="A1" s="1" t="s">
        <v>448</v>
      </c>
      <c r="B1" s="2" t="s">
        <v>1</v>
      </c>
    </row>
    <row r="2" spans="1:2">
      <c r="B2" s="2" t="s">
        <v>437</v>
      </c>
    </row>
    <row r="3" spans="1:2">
      <c r="A3" s="3" t="s">
        <v>449</v>
      </c>
    </row>
    <row r="4" spans="1:2">
      <c r="A4" s="4" t="s">
        <v>450</v>
      </c>
      <c r="B4" s="5" t="n">
        <v>2</v>
      </c>
    </row>
    <row r="5" spans="1:2">
      <c r="A5" s="4" t="s">
        <v>363</v>
      </c>
    </row>
    <row r="6" spans="1:2">
      <c r="A6" s="3" t="s">
        <v>449</v>
      </c>
    </row>
    <row r="7" spans="1:2">
      <c r="A7" s="4" t="s">
        <v>451</v>
      </c>
      <c r="B7" s="4" t="s">
        <v>452</v>
      </c>
    </row>
    <row r="8" spans="1:2">
      <c r="A8" s="4" t="s">
        <v>453</v>
      </c>
      <c r="B8" s="4" t="s">
        <v>452</v>
      </c>
    </row>
    <row r="9" spans="1:2">
      <c r="A9" s="4" t="s">
        <v>366</v>
      </c>
    </row>
    <row r="10" spans="1:2">
      <c r="A10" s="3" t="s">
        <v>449</v>
      </c>
    </row>
    <row r="11" spans="1:2">
      <c r="A11" s="4" t="s">
        <v>451</v>
      </c>
      <c r="B11" s="4" t="s">
        <v>454</v>
      </c>
    </row>
    <row r="12" spans="1:2">
      <c r="A12" s="4" t="s">
        <v>453</v>
      </c>
      <c r="B12" s="4" t="s">
        <v>4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0</v>
      </c>
      <c r="D2" s="2" t="s">
        <v>81</v>
      </c>
    </row>
    <row r="3" spans="1:4">
      <c r="A3" s="4" t="s">
        <v>456</v>
      </c>
    </row>
    <row r="4" spans="1:4">
      <c r="A4" s="3" t="s">
        <v>457</v>
      </c>
    </row>
    <row r="5" spans="1:4">
      <c r="A5" s="4" t="s">
        <v>458</v>
      </c>
      <c r="B5" s="10" t="n">
        <v>0.2</v>
      </c>
      <c r="C5" s="10" t="n">
        <v>0.2</v>
      </c>
      <c r="D5" s="10" t="n">
        <v>0.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459</v>
      </c>
      <c r="B1" s="2" t="s">
        <v>317</v>
      </c>
    </row>
    <row r="2" spans="1:2">
      <c r="A2" s="3" t="s">
        <v>460</v>
      </c>
    </row>
    <row r="3" spans="1:2">
      <c r="A3" s="4" t="s">
        <v>144</v>
      </c>
      <c r="B3" s="5" t="n">
        <v>5924453</v>
      </c>
    </row>
    <row r="4" spans="1:2">
      <c r="A4" s="4" t="s">
        <v>461</v>
      </c>
      <c r="B4" s="5" t="n">
        <v>2354323</v>
      </c>
    </row>
    <row r="5" spans="1:2">
      <c r="A5" s="4" t="s">
        <v>322</v>
      </c>
    </row>
    <row r="6" spans="1:2">
      <c r="A6" s="3" t="s">
        <v>460</v>
      </c>
    </row>
    <row r="7" spans="1:2">
      <c r="A7" s="4" t="s">
        <v>462</v>
      </c>
      <c r="B7" s="5" t="n">
        <v>4120000</v>
      </c>
    </row>
    <row r="8" spans="1:2">
      <c r="A8" s="4" t="s">
        <v>463</v>
      </c>
      <c r="B8" s="6" t="n">
        <v>10</v>
      </c>
    </row>
    <row r="9" spans="1:2">
      <c r="A9" s="4" t="s">
        <v>121</v>
      </c>
    </row>
    <row r="10" spans="1:2">
      <c r="A10" s="3" t="s">
        <v>460</v>
      </c>
    </row>
    <row r="11" spans="1:2">
      <c r="A11" s="4" t="s">
        <v>464</v>
      </c>
      <c r="B11" s="5" t="n">
        <v>1</v>
      </c>
    </row>
    <row r="12" spans="1:2">
      <c r="A12" s="4" t="s">
        <v>465</v>
      </c>
      <c r="B12" s="5" t="n">
        <v>956842</v>
      </c>
    </row>
    <row r="13" spans="1:2">
      <c r="A13" s="4" t="s">
        <v>122</v>
      </c>
    </row>
    <row r="14" spans="1:2">
      <c r="A14" s="3" t="s">
        <v>460</v>
      </c>
    </row>
    <row r="15" spans="1:2">
      <c r="A15" s="4" t="s">
        <v>464</v>
      </c>
      <c r="B15" s="11" t="n">
        <v>1.03</v>
      </c>
    </row>
    <row r="16" spans="1:2">
      <c r="A16" s="4" t="s">
        <v>466</v>
      </c>
      <c r="B16" s="10" t="n">
        <v>8.199999999999999</v>
      </c>
    </row>
    <row r="17" spans="1:2">
      <c r="A17" s="4" t="s">
        <v>467</v>
      </c>
      <c r="B17" s="10" t="n">
        <v>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468</v>
      </c>
      <c r="B1" s="2" t="s">
        <v>469</v>
      </c>
    </row>
    <row r="2" spans="1:2">
      <c r="A2" s="4" t="s">
        <v>470</v>
      </c>
    </row>
    <row r="3" spans="1:2">
      <c r="A3" s="3" t="s">
        <v>471</v>
      </c>
    </row>
    <row r="4" spans="1:2">
      <c r="A4" s="4" t="s">
        <v>472</v>
      </c>
      <c r="B4" s="5" t="n">
        <v>48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0</v>
      </c>
      <c r="D2" s="2" t="s">
        <v>81</v>
      </c>
    </row>
    <row r="3" spans="1:4">
      <c r="A3" s="3" t="s">
        <v>129</v>
      </c>
    </row>
    <row r="4" spans="1:4">
      <c r="A4" s="4" t="s">
        <v>474</v>
      </c>
      <c r="B4" s="6" t="n">
        <v>4235</v>
      </c>
      <c r="C4" s="6" t="n">
        <v>1889</v>
      </c>
      <c r="D4" s="6" t="n">
        <v>316</v>
      </c>
    </row>
    <row r="5" spans="1:4">
      <c r="A5" s="4" t="s">
        <v>84</v>
      </c>
    </row>
    <row r="6" spans="1:4">
      <c r="A6" s="3" t="s">
        <v>129</v>
      </c>
    </row>
    <row r="7" spans="1:4">
      <c r="A7" s="4" t="s">
        <v>474</v>
      </c>
      <c r="B7" s="5" t="n">
        <v>117</v>
      </c>
      <c r="C7" s="5" t="n">
        <v>112</v>
      </c>
      <c r="D7" s="5" t="n">
        <v>73</v>
      </c>
    </row>
    <row r="8" spans="1:4">
      <c r="A8" s="4" t="s">
        <v>87</v>
      </c>
    </row>
    <row r="9" spans="1:4">
      <c r="A9" s="3" t="s">
        <v>129</v>
      </c>
    </row>
    <row r="10" spans="1:4">
      <c r="A10" s="4" t="s">
        <v>474</v>
      </c>
      <c r="B10" s="5" t="n">
        <v>1521</v>
      </c>
      <c r="C10" s="5" t="n">
        <v>514</v>
      </c>
      <c r="D10" s="5" t="n">
        <v>178</v>
      </c>
    </row>
    <row r="11" spans="1:4">
      <c r="A11" s="4" t="s">
        <v>88</v>
      </c>
    </row>
    <row r="12" spans="1:4">
      <c r="A12" s="3" t="s">
        <v>129</v>
      </c>
    </row>
    <row r="13" spans="1:4">
      <c r="A13" s="4" t="s">
        <v>474</v>
      </c>
      <c r="B13" s="5" t="n">
        <v>140</v>
      </c>
      <c r="C13" s="5" t="n">
        <v>36</v>
      </c>
    </row>
    <row r="14" spans="1:4">
      <c r="A14" s="4" t="s">
        <v>89</v>
      </c>
    </row>
    <row r="15" spans="1:4">
      <c r="A15" s="3" t="s">
        <v>129</v>
      </c>
    </row>
    <row r="16" spans="1:4">
      <c r="A16" s="4" t="s">
        <v>474</v>
      </c>
      <c r="B16" s="6" t="n">
        <v>2457</v>
      </c>
      <c r="C16" s="6" t="n">
        <v>1227</v>
      </c>
      <c r="D16" s="6" t="n">
        <v>65</v>
      </c>
    </row>
    <row r="17" spans="1:4">
      <c r="A17" s="4" t="s">
        <v>470</v>
      </c>
    </row>
    <row r="18" spans="1:4">
      <c r="A18" s="3" t="s">
        <v>129</v>
      </c>
    </row>
    <row r="19" spans="1:4">
      <c r="A19" s="4" t="s">
        <v>475</v>
      </c>
      <c r="B19" s="4" t="s">
        <v>476</v>
      </c>
    </row>
    <row r="20" spans="1:4">
      <c r="A20" s="4" t="s">
        <v>477</v>
      </c>
      <c r="B20" s="5" t="n">
        <v>2500000</v>
      </c>
    </row>
    <row r="21" spans="1:4">
      <c r="A21" s="4" t="s">
        <v>478</v>
      </c>
      <c r="B21" s="5" t="n">
        <v>892318</v>
      </c>
      <c r="C21" s="5" t="n">
        <v>841686</v>
      </c>
    </row>
    <row r="22" spans="1:4">
      <c r="A22" s="4" t="s">
        <v>479</v>
      </c>
      <c r="B22" s="5" t="n">
        <v>454525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25"/>
    <col customWidth="1" max="6" min="6" width="17"/>
    <col customWidth="1" max="7" min="7" width="25"/>
    <col customWidth="1" max="8" min="8" width="25"/>
    <col customWidth="1" max="9" min="9" width="14"/>
    <col customWidth="1" max="10" min="10" width="14"/>
    <col customWidth="1" max="11" min="11" width="14"/>
    <col customWidth="1" max="12" min="12" width="14"/>
  </cols>
  <sheetData>
    <row r="1" spans="1:12">
      <c r="A1" s="1" t="s">
        <v>480</v>
      </c>
      <c r="B1" s="2" t="s">
        <v>481</v>
      </c>
      <c r="C1" s="2" t="s">
        <v>482</v>
      </c>
      <c r="D1" s="2" t="s">
        <v>483</v>
      </c>
      <c r="E1" s="2" t="s">
        <v>2</v>
      </c>
      <c r="F1" s="2" t="s">
        <v>30</v>
      </c>
      <c r="G1" s="2" t="s">
        <v>81</v>
      </c>
      <c r="H1" s="2" t="s">
        <v>484</v>
      </c>
      <c r="I1" s="2" t="s">
        <v>2</v>
      </c>
      <c r="J1" s="2" t="s">
        <v>30</v>
      </c>
      <c r="K1" s="2" t="s">
        <v>81</v>
      </c>
      <c r="L1" s="2" t="s">
        <v>484</v>
      </c>
    </row>
    <row r="2" spans="1:12">
      <c r="A2" s="3" t="s">
        <v>485</v>
      </c>
    </row>
    <row r="3" spans="1:12">
      <c r="A3" s="4" t="s">
        <v>162</v>
      </c>
      <c r="E3" s="6" t="n">
        <v>4235000</v>
      </c>
      <c r="F3" s="6" t="n">
        <v>1889000</v>
      </c>
      <c r="G3" s="6" t="n">
        <v>316000</v>
      </c>
    </row>
    <row r="4" spans="1:12">
      <c r="A4" s="4" t="s">
        <v>486</v>
      </c>
      <c r="E4" s="6" t="n">
        <v>0</v>
      </c>
    </row>
    <row r="5" spans="1:12">
      <c r="A5" s="3" t="s">
        <v>487</v>
      </c>
    </row>
    <row r="6" spans="1:12">
      <c r="A6" s="4" t="s">
        <v>488</v>
      </c>
      <c r="E6" s="5" t="n">
        <v>496997000</v>
      </c>
      <c r="F6" s="5" t="n">
        <v>472401000</v>
      </c>
    </row>
    <row r="7" spans="1:12">
      <c r="A7" s="4" t="s">
        <v>489</v>
      </c>
      <c r="E7" s="5" t="n">
        <v>489451000</v>
      </c>
      <c r="F7" s="5" t="n">
        <v>496997000</v>
      </c>
      <c r="G7" s="5" t="n">
        <v>472401000</v>
      </c>
    </row>
    <row r="8" spans="1:12">
      <c r="A8" s="4" t="s">
        <v>490</v>
      </c>
      <c r="E8" s="5" t="n">
        <v>315082000</v>
      </c>
      <c r="F8" s="5" t="n">
        <v>251968000</v>
      </c>
    </row>
    <row r="9" spans="1:12">
      <c r="A9" s="3" t="s">
        <v>491</v>
      </c>
    </row>
    <row r="10" spans="1:12">
      <c r="A10" s="4" t="s">
        <v>492</v>
      </c>
      <c r="E10" s="8" t="n">
        <v>2.99</v>
      </c>
      <c r="F10" s="8" t="n">
        <v>2.85</v>
      </c>
    </row>
    <row r="11" spans="1:12">
      <c r="A11" s="4" t="s">
        <v>489</v>
      </c>
      <c r="E11" s="11" t="n">
        <v>9.57</v>
      </c>
      <c r="F11" s="11" t="n">
        <v>2.99</v>
      </c>
      <c r="G11" s="8" t="n">
        <v>2.85</v>
      </c>
    </row>
    <row r="12" spans="1:12">
      <c r="A12" s="4" t="s">
        <v>490</v>
      </c>
      <c r="E12" s="11" t="n">
        <v>2.45</v>
      </c>
      <c r="F12" s="11" t="n">
        <v>0.76</v>
      </c>
    </row>
    <row r="13" spans="1:12">
      <c r="A13" s="4" t="s">
        <v>493</v>
      </c>
      <c r="E13" s="8" t="n">
        <v>3.25</v>
      </c>
      <c r="F13" s="8" t="n">
        <v>2.71</v>
      </c>
    </row>
    <row r="14" spans="1:12">
      <c r="A14" s="3" t="s">
        <v>494</v>
      </c>
    </row>
    <row r="15" spans="1:12">
      <c r="A15" s="4" t="s">
        <v>495</v>
      </c>
      <c r="I15" s="5" t="n">
        <v>1</v>
      </c>
    </row>
    <row r="16" spans="1:12">
      <c r="A16" s="3" t="s">
        <v>496</v>
      </c>
    </row>
    <row r="17" spans="1:12">
      <c r="A17" s="4" t="s">
        <v>497</v>
      </c>
      <c r="E17" s="5" t="n">
        <v>2918</v>
      </c>
      <c r="F17" s="5" t="n">
        <v>5800</v>
      </c>
      <c r="G17" s="5" t="n">
        <v>172817</v>
      </c>
    </row>
    <row r="18" spans="1:12">
      <c r="A18" s="4" t="s">
        <v>498</v>
      </c>
      <c r="E18" s="5" t="n">
        <v>2918</v>
      </c>
      <c r="F18" s="5" t="n">
        <v>2882</v>
      </c>
      <c r="G18" s="5" t="n">
        <v>166617</v>
      </c>
    </row>
    <row r="19" spans="1:12">
      <c r="A19" s="4" t="s">
        <v>499</v>
      </c>
      <c r="G19" s="5" t="n">
        <v>400</v>
      </c>
    </row>
    <row r="20" spans="1:12">
      <c r="A20" s="4" t="s">
        <v>500</v>
      </c>
      <c r="F20" s="5" t="n">
        <v>2918</v>
      </c>
      <c r="G20" s="5" t="n">
        <v>5800</v>
      </c>
      <c r="H20" s="5" t="n">
        <v>172817</v>
      </c>
    </row>
    <row r="21" spans="1:12">
      <c r="A21" s="3" t="s">
        <v>501</v>
      </c>
    </row>
    <row r="22" spans="1:12">
      <c r="A22" s="4" t="s">
        <v>502</v>
      </c>
      <c r="F22" s="8" t="n">
        <v>4.23</v>
      </c>
      <c r="G22" s="8" t="n">
        <v>4.23</v>
      </c>
      <c r="H22" s="8" t="n">
        <v>4.43</v>
      </c>
    </row>
    <row r="23" spans="1:12">
      <c r="A23" s="4" t="s">
        <v>498</v>
      </c>
      <c r="E23" s="8" t="n">
        <v>4.23</v>
      </c>
      <c r="F23" s="8" t="n">
        <v>4.23</v>
      </c>
      <c r="G23" s="8" t="n">
        <v>3.81</v>
      </c>
    </row>
    <row r="24" spans="1:12">
      <c r="A24" s="4" t="s">
        <v>503</v>
      </c>
    </row>
    <row r="25" spans="1:12">
      <c r="A25" s="3" t="s">
        <v>485</v>
      </c>
    </row>
    <row r="26" spans="1:12">
      <c r="A26" s="4" t="s">
        <v>504</v>
      </c>
      <c r="C26" s="4" t="s">
        <v>505</v>
      </c>
    </row>
    <row r="27" spans="1:12">
      <c r="A27" s="4" t="s">
        <v>506</v>
      </c>
      <c r="C27" s="4" t="s">
        <v>507</v>
      </c>
      <c r="E27" s="4" t="s">
        <v>367</v>
      </c>
    </row>
    <row r="28" spans="1:12">
      <c r="A28" s="4" t="s">
        <v>162</v>
      </c>
      <c r="E28" s="6" t="n">
        <v>1000000</v>
      </c>
      <c r="F28" s="6" t="n">
        <v>1500000</v>
      </c>
      <c r="G28" s="6" t="n">
        <v>100000</v>
      </c>
    </row>
    <row r="29" spans="1:12">
      <c r="A29" s="4" t="s">
        <v>508</v>
      </c>
      <c r="E29" s="6" t="n">
        <v>800000</v>
      </c>
      <c r="F29" s="6" t="n">
        <v>200000</v>
      </c>
      <c r="G29" s="6" t="n">
        <v>100000</v>
      </c>
    </row>
    <row r="30" spans="1:12">
      <c r="A30" s="4" t="s">
        <v>509</v>
      </c>
      <c r="I30" s="6" t="n">
        <v>4200000</v>
      </c>
    </row>
    <row r="31" spans="1:12">
      <c r="A31" s="4" t="s">
        <v>510</v>
      </c>
      <c r="E31" s="4" t="s">
        <v>511</v>
      </c>
    </row>
    <row r="32" spans="1:12">
      <c r="A32" s="3" t="s">
        <v>512</v>
      </c>
    </row>
    <row r="33" spans="1:12">
      <c r="A33" s="4" t="s">
        <v>513</v>
      </c>
      <c r="E33" s="4" t="s">
        <v>514</v>
      </c>
      <c r="F33" s="4" t="s">
        <v>514</v>
      </c>
      <c r="G33" s="4" t="s">
        <v>514</v>
      </c>
    </row>
    <row r="34" spans="1:12">
      <c r="A34" s="4" t="s">
        <v>515</v>
      </c>
      <c r="E34" s="4" t="s">
        <v>516</v>
      </c>
      <c r="F34" s="4" t="s">
        <v>517</v>
      </c>
      <c r="G34" s="4" t="s">
        <v>518</v>
      </c>
    </row>
    <row r="35" spans="1:12">
      <c r="A35" s="4" t="s">
        <v>519</v>
      </c>
      <c r="E35" s="4" t="s">
        <v>520</v>
      </c>
      <c r="F35" s="4" t="s">
        <v>521</v>
      </c>
      <c r="G35" s="4" t="s">
        <v>520</v>
      </c>
    </row>
    <row r="36" spans="1:12">
      <c r="A36" s="4" t="s">
        <v>522</v>
      </c>
      <c r="E36" s="4" t="s">
        <v>523</v>
      </c>
      <c r="F36" s="4" t="s">
        <v>523</v>
      </c>
      <c r="G36" s="4" t="s">
        <v>523</v>
      </c>
    </row>
    <row r="37" spans="1:12">
      <c r="A37" s="4" t="s">
        <v>524</v>
      </c>
      <c r="E37" s="8" t="n">
        <v>11.81</v>
      </c>
      <c r="F37" s="8" t="n">
        <v>4.43</v>
      </c>
      <c r="G37" s="8" t="n">
        <v>1.91</v>
      </c>
    </row>
    <row r="38" spans="1:12">
      <c r="A38" s="3" t="s">
        <v>525</v>
      </c>
    </row>
    <row r="39" spans="1:12">
      <c r="A39" s="4" t="s">
        <v>526</v>
      </c>
      <c r="E39" s="5" t="n">
        <v>1856299</v>
      </c>
      <c r="F39" s="5" t="n">
        <v>1840448</v>
      </c>
      <c r="G39" s="5" t="n">
        <v>2157298</v>
      </c>
    </row>
    <row r="40" spans="1:12">
      <c r="A40" s="4" t="s">
        <v>527</v>
      </c>
      <c r="E40" s="5" t="n">
        <v>345995</v>
      </c>
      <c r="F40" s="5" t="n">
        <v>305236</v>
      </c>
      <c r="G40" s="5" t="n">
        <v>169501</v>
      </c>
    </row>
    <row r="41" spans="1:12">
      <c r="A41" s="4" t="s">
        <v>498</v>
      </c>
      <c r="E41" s="5" t="n">
        <v>-657916</v>
      </c>
      <c r="F41" s="5" t="n">
        <v>-253138</v>
      </c>
      <c r="G41" s="5" t="n">
        <v>-428856</v>
      </c>
    </row>
    <row r="42" spans="1:12">
      <c r="A42" s="4" t="s">
        <v>528</v>
      </c>
      <c r="E42" s="5" t="n">
        <v>-56658</v>
      </c>
      <c r="F42" s="5" t="n">
        <v>-36247</v>
      </c>
      <c r="G42" s="5" t="n">
        <v>-57495</v>
      </c>
    </row>
    <row r="43" spans="1:12">
      <c r="A43" s="4" t="s">
        <v>529</v>
      </c>
      <c r="E43" s="5" t="n">
        <v>1487720</v>
      </c>
      <c r="F43" s="5" t="n">
        <v>1856299</v>
      </c>
      <c r="G43" s="5" t="n">
        <v>1840448</v>
      </c>
      <c r="H43" s="5" t="n">
        <v>2157298</v>
      </c>
    </row>
    <row r="44" spans="1:12">
      <c r="A44" s="3" t="s">
        <v>530</v>
      </c>
    </row>
    <row r="45" spans="1:12">
      <c r="A45" s="4" t="s">
        <v>526</v>
      </c>
      <c r="E45" s="8" t="n">
        <v>2.69</v>
      </c>
      <c r="F45" s="8" t="n">
        <v>1.18</v>
      </c>
      <c r="G45" s="8" t="n">
        <v>0.87</v>
      </c>
    </row>
    <row r="46" spans="1:12">
      <c r="A46" s="4" t="s">
        <v>527</v>
      </c>
      <c r="E46" s="11" t="n">
        <v>25.26</v>
      </c>
      <c r="F46" s="11" t="n">
        <v>10.6</v>
      </c>
      <c r="G46" s="11" t="n">
        <v>4.23</v>
      </c>
    </row>
    <row r="47" spans="1:12">
      <c r="A47" s="4" t="s">
        <v>498</v>
      </c>
      <c r="E47" s="11" t="n">
        <v>1.23</v>
      </c>
      <c r="F47" s="11" t="n">
        <v>0.93</v>
      </c>
      <c r="G47" s="11" t="n">
        <v>0.65</v>
      </c>
    </row>
    <row r="48" spans="1:12">
      <c r="A48" s="4" t="s">
        <v>528</v>
      </c>
      <c r="E48" s="11" t="n">
        <v>7.22</v>
      </c>
      <c r="F48" s="11" t="n">
        <v>5.34</v>
      </c>
      <c r="G48" s="11" t="n">
        <v>2.26</v>
      </c>
    </row>
    <row r="49" spans="1:12">
      <c r="A49" s="4" t="s">
        <v>529</v>
      </c>
      <c r="E49" s="8" t="n">
        <v>8.41</v>
      </c>
      <c r="F49" s="8" t="n">
        <v>2.69</v>
      </c>
      <c r="G49" s="8" t="n">
        <v>1.18</v>
      </c>
      <c r="H49" s="8" t="n">
        <v>0.87</v>
      </c>
    </row>
    <row r="50" spans="1:12">
      <c r="A50" s="3" t="s">
        <v>531</v>
      </c>
    </row>
    <row r="51" spans="1:12">
      <c r="A51" s="4" t="s">
        <v>532</v>
      </c>
      <c r="I51" s="5" t="n">
        <v>998269</v>
      </c>
      <c r="J51" s="5" t="n">
        <v>1359302</v>
      </c>
      <c r="K51" s="5" t="n">
        <v>1368047</v>
      </c>
    </row>
    <row r="52" spans="1:12">
      <c r="A52" s="4" t="s">
        <v>533</v>
      </c>
      <c r="I52" s="8" t="n">
        <v>2.45</v>
      </c>
      <c r="J52" s="8" t="n">
        <v>1.06</v>
      </c>
      <c r="K52" s="8" t="n">
        <v>1.18</v>
      </c>
    </row>
    <row r="53" spans="1:12">
      <c r="A53" s="4" t="s">
        <v>534</v>
      </c>
      <c r="E53" s="4" t="s">
        <v>535</v>
      </c>
      <c r="F53" s="4" t="s">
        <v>536</v>
      </c>
      <c r="G53" s="4" t="s">
        <v>537</v>
      </c>
      <c r="H53" s="4" t="s">
        <v>535</v>
      </c>
    </row>
    <row r="54" spans="1:12">
      <c r="A54" s="4" t="s">
        <v>538</v>
      </c>
      <c r="E54" s="4" t="s">
        <v>539</v>
      </c>
    </row>
    <row r="55" spans="1:12">
      <c r="A55" s="4" t="s">
        <v>540</v>
      </c>
      <c r="I55" s="6" t="n">
        <v>29611000</v>
      </c>
      <c r="J55" s="6" t="n">
        <v>25467000</v>
      </c>
      <c r="K55" s="6" t="n">
        <v>18573000</v>
      </c>
      <c r="L55" s="6" t="n">
        <v>5912000</v>
      </c>
    </row>
    <row r="56" spans="1:12">
      <c r="A56" s="4" t="s">
        <v>541</v>
      </c>
      <c r="I56" s="6" t="n">
        <v>26488000</v>
      </c>
    </row>
    <row r="57" spans="1:12">
      <c r="A57" s="4" t="s">
        <v>498</v>
      </c>
      <c r="E57" s="6" t="n">
        <v>15927000</v>
      </c>
      <c r="F57" s="6" t="n">
        <v>2447000</v>
      </c>
      <c r="G57" s="6" t="n">
        <v>4569000</v>
      </c>
    </row>
    <row r="58" spans="1:12">
      <c r="A58" s="4" t="s">
        <v>524</v>
      </c>
      <c r="E58" s="8" t="n">
        <v>11.81</v>
      </c>
      <c r="F58" s="8" t="n">
        <v>4.43</v>
      </c>
      <c r="G58" s="8" t="n">
        <v>1.91</v>
      </c>
    </row>
    <row r="59" spans="1:12">
      <c r="A59" s="3" t="s">
        <v>542</v>
      </c>
    </row>
    <row r="60" spans="1:12">
      <c r="A60" s="4" t="s">
        <v>543</v>
      </c>
      <c r="E60" s="5" t="n">
        <v>1856299</v>
      </c>
      <c r="F60" s="5" t="n">
        <v>1840448</v>
      </c>
      <c r="G60" s="5" t="n">
        <v>2157298</v>
      </c>
      <c r="H60" s="5" t="n">
        <v>2157298</v>
      </c>
      <c r="I60" s="5" t="n">
        <v>1487720</v>
      </c>
      <c r="J60" s="5" t="n">
        <v>1856299</v>
      </c>
      <c r="K60" s="5" t="n">
        <v>1840448</v>
      </c>
      <c r="L60" s="5" t="n">
        <v>2157298</v>
      </c>
    </row>
    <row r="61" spans="1:12">
      <c r="A61" s="4" t="s">
        <v>534</v>
      </c>
      <c r="E61" s="4" t="s">
        <v>535</v>
      </c>
      <c r="F61" s="4" t="s">
        <v>536</v>
      </c>
      <c r="G61" s="4" t="s">
        <v>537</v>
      </c>
      <c r="H61" s="4" t="s">
        <v>535</v>
      </c>
    </row>
    <row r="62" spans="1:12">
      <c r="A62" s="4" t="s">
        <v>544</v>
      </c>
      <c r="E62" s="8" t="n">
        <v>2.69</v>
      </c>
      <c r="F62" s="8" t="n">
        <v>1.18</v>
      </c>
      <c r="G62" s="8" t="n">
        <v>0.87</v>
      </c>
      <c r="H62" s="8" t="n">
        <v>0.87</v>
      </c>
      <c r="I62" s="8" t="n">
        <v>8.41</v>
      </c>
      <c r="J62" s="8" t="n">
        <v>2.69</v>
      </c>
      <c r="K62" s="8" t="n">
        <v>1.18</v>
      </c>
      <c r="L62" s="8" t="n">
        <v>0.87</v>
      </c>
    </row>
    <row r="63" spans="1:12">
      <c r="A63" s="4" t="s">
        <v>532</v>
      </c>
      <c r="I63" s="5" t="n">
        <v>998269</v>
      </c>
      <c r="J63" s="5" t="n">
        <v>1359302</v>
      </c>
      <c r="K63" s="5" t="n">
        <v>1368047</v>
      </c>
    </row>
    <row r="64" spans="1:12">
      <c r="A64" s="4" t="s">
        <v>533</v>
      </c>
      <c r="I64" s="8" t="n">
        <v>2.45</v>
      </c>
      <c r="J64" s="8" t="n">
        <v>1.06</v>
      </c>
      <c r="K64" s="8" t="n">
        <v>1.18</v>
      </c>
    </row>
    <row r="65" spans="1:12">
      <c r="A65" s="4" t="s">
        <v>545</v>
      </c>
    </row>
    <row r="66" spans="1:12">
      <c r="A66" s="3" t="s">
        <v>485</v>
      </c>
    </row>
    <row r="67" spans="1:12">
      <c r="A67" s="4" t="s">
        <v>162</v>
      </c>
      <c r="E67" s="6" t="n">
        <v>2500000</v>
      </c>
      <c r="F67" s="6" t="n">
        <v>700000</v>
      </c>
    </row>
    <row r="68" spans="1:12">
      <c r="A68" s="4" t="s">
        <v>509</v>
      </c>
      <c r="I68" s="6" t="n">
        <v>5100000</v>
      </c>
    </row>
    <row r="69" spans="1:12">
      <c r="A69" s="4" t="s">
        <v>510</v>
      </c>
      <c r="E69" s="4" t="s">
        <v>546</v>
      </c>
    </row>
    <row r="70" spans="1:12">
      <c r="A70" s="3" t="s">
        <v>494</v>
      </c>
    </row>
    <row r="71" spans="1:12">
      <c r="A71" s="4" t="s">
        <v>547</v>
      </c>
      <c r="E71" s="5" t="n">
        <v>324863</v>
      </c>
    </row>
    <row r="72" spans="1:12">
      <c r="A72" s="4" t="s">
        <v>548</v>
      </c>
      <c r="E72" s="5" t="n">
        <v>240070</v>
      </c>
    </row>
    <row r="73" spans="1:12">
      <c r="A73" s="4" t="s">
        <v>549</v>
      </c>
      <c r="E73" s="5" t="n">
        <v>-87539</v>
      </c>
    </row>
    <row r="74" spans="1:12">
      <c r="A74" s="4" t="s">
        <v>550</v>
      </c>
      <c r="E74" s="5" t="n">
        <v>35887</v>
      </c>
    </row>
    <row r="75" spans="1:12">
      <c r="A75" s="4" t="s">
        <v>551</v>
      </c>
      <c r="E75" s="5" t="n">
        <v>441507</v>
      </c>
      <c r="F75" s="5" t="n">
        <v>324863</v>
      </c>
    </row>
    <row r="76" spans="1:12">
      <c r="A76" s="3" t="s">
        <v>552</v>
      </c>
    </row>
    <row r="77" spans="1:12">
      <c r="A77" s="4" t="s">
        <v>553</v>
      </c>
      <c r="E77" s="8" t="n">
        <v>10.39</v>
      </c>
    </row>
    <row r="78" spans="1:12">
      <c r="A78" s="4" t="s">
        <v>554</v>
      </c>
      <c r="E78" s="11" t="n">
        <v>22.28</v>
      </c>
    </row>
    <row r="79" spans="1:12">
      <c r="A79" s="4" t="s">
        <v>555</v>
      </c>
      <c r="E79" s="11" t="n">
        <v>11.81</v>
      </c>
    </row>
    <row r="80" spans="1:12">
      <c r="A80" s="4" t="s">
        <v>556</v>
      </c>
      <c r="E80" s="11" t="n">
        <v>15.17</v>
      </c>
    </row>
    <row r="81" spans="1:12">
      <c r="A81" s="4" t="s">
        <v>557</v>
      </c>
      <c r="E81" s="8" t="n">
        <v>16.38</v>
      </c>
      <c r="F81" s="8" t="n">
        <v>10.39</v>
      </c>
    </row>
    <row r="82" spans="1:12">
      <c r="A82" s="3" t="s">
        <v>542</v>
      </c>
    </row>
    <row r="83" spans="1:12">
      <c r="A83" s="4" t="s">
        <v>542</v>
      </c>
      <c r="I83" s="5" t="n">
        <v>12795</v>
      </c>
      <c r="J83" s="6" t="n">
        <v>5331000</v>
      </c>
    </row>
    <row r="84" spans="1:12">
      <c r="A84" s="4" t="s">
        <v>558</v>
      </c>
    </row>
    <row r="85" spans="1:12">
      <c r="A85" s="3" t="s">
        <v>485</v>
      </c>
    </row>
    <row r="86" spans="1:12">
      <c r="A86" s="4" t="s">
        <v>504</v>
      </c>
      <c r="E86" s="4" t="s">
        <v>369</v>
      </c>
    </row>
    <row r="87" spans="1:12">
      <c r="A87" s="4" t="s">
        <v>559</v>
      </c>
    </row>
    <row r="88" spans="1:12">
      <c r="A88" s="3" t="s">
        <v>485</v>
      </c>
    </row>
    <row r="89" spans="1:12">
      <c r="A89" s="4" t="s">
        <v>504</v>
      </c>
      <c r="E89" s="4" t="s">
        <v>365</v>
      </c>
    </row>
    <row r="90" spans="1:12">
      <c r="A90" s="4" t="s">
        <v>560</v>
      </c>
    </row>
    <row r="91" spans="1:12">
      <c r="A91" s="3" t="s">
        <v>494</v>
      </c>
    </row>
    <row r="92" spans="1:12">
      <c r="A92" s="4" t="s">
        <v>548</v>
      </c>
      <c r="E92" s="5" t="n">
        <v>1981</v>
      </c>
    </row>
    <row r="93" spans="1:12">
      <c r="A93" s="4" t="s">
        <v>551</v>
      </c>
      <c r="E93" s="5" t="n">
        <v>2213</v>
      </c>
    </row>
    <row r="94" spans="1:12">
      <c r="A94" s="3" t="s">
        <v>552</v>
      </c>
    </row>
    <row r="95" spans="1:12">
      <c r="A95" s="4" t="s">
        <v>557</v>
      </c>
      <c r="E95" s="8" t="n">
        <v>22.53</v>
      </c>
    </row>
    <row r="96" spans="1:12">
      <c r="A96" s="3" t="s">
        <v>542</v>
      </c>
    </row>
    <row r="97" spans="1:12">
      <c r="A97" s="4" t="s">
        <v>542</v>
      </c>
      <c r="I97" s="6" t="n">
        <v>64000</v>
      </c>
    </row>
    <row r="98" spans="1:12">
      <c r="A98" s="4" t="s">
        <v>561</v>
      </c>
    </row>
    <row r="99" spans="1:12">
      <c r="A99" s="3" t="s">
        <v>494</v>
      </c>
    </row>
    <row r="100" spans="1:12">
      <c r="A100" s="4" t="s">
        <v>562</v>
      </c>
      <c r="B100" s="5" t="n">
        <v>1494</v>
      </c>
    </row>
    <row r="101" spans="1:12">
      <c r="A101" s="4" t="s">
        <v>563</v>
      </c>
    </row>
    <row r="102" spans="1:12">
      <c r="A102" s="3" t="s">
        <v>501</v>
      </c>
    </row>
    <row r="103" spans="1:12">
      <c r="A103" s="4" t="s">
        <v>155</v>
      </c>
      <c r="D103" s="5" t="n">
        <v>260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564</v>
      </c>
      <c r="B1" s="2" t="s">
        <v>565</v>
      </c>
      <c r="C1" s="2" t="s">
        <v>566</v>
      </c>
      <c r="D1" s="2" t="s">
        <v>567</v>
      </c>
      <c r="E1" s="2" t="s">
        <v>2</v>
      </c>
      <c r="F1" s="2" t="s">
        <v>30</v>
      </c>
      <c r="G1" s="2" t="s">
        <v>81</v>
      </c>
      <c r="H1" s="2" t="s">
        <v>568</v>
      </c>
    </row>
    <row r="2" spans="1:8">
      <c r="A2" s="3" t="s">
        <v>569</v>
      </c>
    </row>
    <row r="3" spans="1:8">
      <c r="A3" s="4" t="s">
        <v>570</v>
      </c>
      <c r="E3" s="6" t="n">
        <v>3137000</v>
      </c>
    </row>
    <row r="4" spans="1:8">
      <c r="A4" s="4" t="s">
        <v>474</v>
      </c>
      <c r="E4" s="6" t="n">
        <v>4235000</v>
      </c>
      <c r="F4" s="6" t="n">
        <v>1889000</v>
      </c>
      <c r="G4" s="6" t="n">
        <v>316000</v>
      </c>
    </row>
    <row r="5" spans="1:8">
      <c r="A5" s="4" t="s">
        <v>571</v>
      </c>
    </row>
    <row r="6" spans="1:8">
      <c r="A6" s="3" t="s">
        <v>569</v>
      </c>
    </row>
    <row r="7" spans="1:8">
      <c r="A7" s="4" t="s">
        <v>572</v>
      </c>
      <c r="E7" s="4" t="s">
        <v>573</v>
      </c>
    </row>
    <row r="8" spans="1:8">
      <c r="A8" s="4" t="s">
        <v>574</v>
      </c>
      <c r="E8" s="4" t="s">
        <v>575</v>
      </c>
    </row>
    <row r="9" spans="1:8">
      <c r="A9" s="4" t="s">
        <v>576</v>
      </c>
      <c r="C9" s="5" t="n">
        <v>47151</v>
      </c>
      <c r="D9" s="5" t="n">
        <v>259981</v>
      </c>
    </row>
    <row r="10" spans="1:8">
      <c r="A10" s="4" t="s">
        <v>570</v>
      </c>
      <c r="C10" s="6" t="n">
        <v>900000</v>
      </c>
      <c r="D10" s="6" t="n">
        <v>2200000</v>
      </c>
      <c r="F10" s="5" t="n">
        <v>0</v>
      </c>
    </row>
    <row r="11" spans="1:8">
      <c r="A11" s="4" t="s">
        <v>577</v>
      </c>
      <c r="E11" s="4" t="s">
        <v>521</v>
      </c>
    </row>
    <row r="12" spans="1:8">
      <c r="A12" s="4" t="s">
        <v>578</v>
      </c>
      <c r="E12" s="5" t="n">
        <v>500000</v>
      </c>
    </row>
    <row r="13" spans="1:8">
      <c r="A13" s="4" t="s">
        <v>478</v>
      </c>
      <c r="B13" s="5" t="n">
        <v>178463</v>
      </c>
      <c r="E13" s="5" t="n">
        <v>168337</v>
      </c>
    </row>
    <row r="14" spans="1:8">
      <c r="A14" s="4" t="s">
        <v>579</v>
      </c>
      <c r="E14" s="5" t="n">
        <v>1461205</v>
      </c>
      <c r="H14" s="5" t="n">
        <v>1600000</v>
      </c>
    </row>
    <row r="15" spans="1:8">
      <c r="A15" s="4" t="s">
        <v>474</v>
      </c>
      <c r="E15" s="6" t="n">
        <v>700000</v>
      </c>
      <c r="F15" s="6" t="n">
        <v>4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0</v>
      </c>
      <c r="B1" s="2" t="s">
        <v>1</v>
      </c>
    </row>
    <row r="2" spans="1:5">
      <c r="B2" s="2" t="s">
        <v>581</v>
      </c>
      <c r="C2" s="2" t="s">
        <v>2</v>
      </c>
      <c r="D2" s="2" t="s">
        <v>30</v>
      </c>
      <c r="E2" s="2" t="s">
        <v>81</v>
      </c>
    </row>
    <row r="3" spans="1:5">
      <c r="A3" s="3" t="s">
        <v>582</v>
      </c>
    </row>
    <row r="4" spans="1:5">
      <c r="A4" s="4" t="s">
        <v>583</v>
      </c>
      <c r="C4" s="6" t="n">
        <v>-1823</v>
      </c>
      <c r="D4" s="6" t="n">
        <v>2042</v>
      </c>
      <c r="E4" s="6" t="n">
        <v>1012</v>
      </c>
    </row>
    <row r="5" spans="1:5">
      <c r="A5" s="4" t="s">
        <v>43</v>
      </c>
      <c r="C5" s="5" t="n">
        <v>158</v>
      </c>
      <c r="D5" s="5" t="n">
        <v>-611</v>
      </c>
      <c r="E5" s="5" t="n">
        <v>852</v>
      </c>
    </row>
    <row r="6" spans="1:5">
      <c r="A6" s="4" t="s">
        <v>584</v>
      </c>
      <c r="C6" s="5" t="n">
        <v>-1665</v>
      </c>
      <c r="D6" s="5" t="n">
        <v>1431</v>
      </c>
      <c r="E6" s="5" t="n">
        <v>1864</v>
      </c>
    </row>
    <row r="7" spans="1:5">
      <c r="A7" s="4" t="s">
        <v>93</v>
      </c>
      <c r="C7" s="5" t="n">
        <v>4190</v>
      </c>
      <c r="D7" s="5" t="n">
        <v>4310</v>
      </c>
      <c r="E7" s="6" t="n">
        <v>3257</v>
      </c>
    </row>
    <row r="8" spans="1:5">
      <c r="A8" s="3" t="s">
        <v>585</v>
      </c>
    </row>
    <row r="9" spans="1:5">
      <c r="A9" s="4" t="s">
        <v>586</v>
      </c>
      <c r="C9" s="5" t="n">
        <v>846</v>
      </c>
      <c r="D9" s="5" t="n">
        <v>1182</v>
      </c>
    </row>
    <row r="10" spans="1:5">
      <c r="A10" s="4" t="s">
        <v>129</v>
      </c>
      <c r="C10" s="5" t="n">
        <v>739</v>
      </c>
      <c r="D10" s="5" t="n">
        <v>410</v>
      </c>
    </row>
    <row r="11" spans="1:5">
      <c r="A11" s="4" t="s">
        <v>587</v>
      </c>
      <c r="C11" s="5" t="n">
        <v>515</v>
      </c>
      <c r="D11" s="5" t="n">
        <v>837</v>
      </c>
    </row>
    <row r="12" spans="1:5">
      <c r="A12" s="4" t="s">
        <v>588</v>
      </c>
      <c r="C12" s="5" t="n">
        <v>410</v>
      </c>
      <c r="D12" s="5" t="n">
        <v>285</v>
      </c>
    </row>
    <row r="13" spans="1:5">
      <c r="A13" s="4" t="s">
        <v>589</v>
      </c>
      <c r="C13" s="5" t="n">
        <v>197</v>
      </c>
      <c r="D13" s="5" t="n">
        <v>156</v>
      </c>
    </row>
    <row r="14" spans="1:5">
      <c r="A14" s="4" t="s">
        <v>590</v>
      </c>
      <c r="C14" s="5" t="n">
        <v>71</v>
      </c>
      <c r="D14" s="5" t="n">
        <v>97</v>
      </c>
    </row>
    <row r="15" spans="1:5">
      <c r="A15" s="4" t="s">
        <v>424</v>
      </c>
      <c r="C15" s="5" t="n">
        <v>194</v>
      </c>
      <c r="D15" s="5" t="n">
        <v>157</v>
      </c>
    </row>
    <row r="16" spans="1:5">
      <c r="A16" s="4" t="s">
        <v>591</v>
      </c>
      <c r="C16" s="5" t="n">
        <v>2972</v>
      </c>
      <c r="D16" s="5" t="n">
        <v>3124</v>
      </c>
    </row>
    <row r="17" spans="1:5">
      <c r="A17" s="3" t="s">
        <v>592</v>
      </c>
    </row>
    <row r="18" spans="1:5">
      <c r="A18" s="4" t="s">
        <v>593</v>
      </c>
      <c r="C18" s="5" t="n">
        <v>-310</v>
      </c>
      <c r="D18" s="5" t="n">
        <v>-339</v>
      </c>
    </row>
    <row r="19" spans="1:5">
      <c r="A19" s="4" t="s">
        <v>594</v>
      </c>
      <c r="C19" s="5" t="n">
        <v>-310</v>
      </c>
      <c r="D19" s="5" t="n">
        <v>-339</v>
      </c>
    </row>
    <row r="20" spans="1:5">
      <c r="A20" s="4" t="s">
        <v>595</v>
      </c>
      <c r="C20" s="6" t="n">
        <v>2662</v>
      </c>
      <c r="D20" s="6" t="n">
        <v>2785</v>
      </c>
    </row>
    <row r="21" spans="1:5">
      <c r="A21" s="3" t="s">
        <v>596</v>
      </c>
    </row>
    <row r="22" spans="1:5">
      <c r="A22" s="4" t="s">
        <v>597</v>
      </c>
      <c r="C22" s="4" t="s">
        <v>598</v>
      </c>
      <c r="D22" s="4" t="s">
        <v>598</v>
      </c>
      <c r="E22" s="4" t="s">
        <v>598</v>
      </c>
    </row>
    <row r="23" spans="1:5">
      <c r="A23" s="4" t="s">
        <v>599</v>
      </c>
      <c r="C23" s="4" t="s">
        <v>384</v>
      </c>
    </row>
    <row r="24" spans="1:5">
      <c r="A24" s="4" t="s">
        <v>600</v>
      </c>
      <c r="C24" s="4" t="s">
        <v>601</v>
      </c>
      <c r="D24" s="4" t="s">
        <v>602</v>
      </c>
      <c r="E24" s="4" t="s">
        <v>603</v>
      </c>
    </row>
    <row r="25" spans="1:5">
      <c r="A25" s="4" t="s">
        <v>604</v>
      </c>
      <c r="C25" s="4" t="s">
        <v>605</v>
      </c>
    </row>
    <row r="26" spans="1:5">
      <c r="A26" s="4" t="s">
        <v>606</v>
      </c>
      <c r="C26" s="4" t="s">
        <v>607</v>
      </c>
    </row>
    <row r="27" spans="1:5">
      <c r="A27" s="4" t="s">
        <v>608</v>
      </c>
      <c r="C27" s="4" t="s">
        <v>609</v>
      </c>
      <c r="D27" s="4" t="s">
        <v>610</v>
      </c>
      <c r="E27" s="4" t="s">
        <v>611</v>
      </c>
    </row>
    <row r="28" spans="1:5">
      <c r="A28" s="4" t="s">
        <v>612</v>
      </c>
      <c r="C28" s="4" t="s">
        <v>613</v>
      </c>
    </row>
    <row r="29" spans="1:5">
      <c r="A29" s="4" t="s">
        <v>614</v>
      </c>
      <c r="C29" s="4" t="s">
        <v>615</v>
      </c>
      <c r="D29" s="4" t="s">
        <v>616</v>
      </c>
    </row>
    <row r="30" spans="1:5">
      <c r="A30" s="4" t="s">
        <v>571</v>
      </c>
      <c r="C30" s="4" t="s">
        <v>617</v>
      </c>
      <c r="D30" s="4" t="s">
        <v>618</v>
      </c>
    </row>
    <row r="31" spans="1:5">
      <c r="A31" s="4" t="s">
        <v>619</v>
      </c>
      <c r="C31" s="4" t="s">
        <v>620</v>
      </c>
      <c r="D31" s="4" t="s">
        <v>621</v>
      </c>
    </row>
    <row r="32" spans="1:5">
      <c r="A32" s="4" t="s">
        <v>622</v>
      </c>
      <c r="C32" s="4" t="s">
        <v>623</v>
      </c>
      <c r="D32" s="4" t="s">
        <v>624</v>
      </c>
      <c r="E32" s="4" t="s">
        <v>625</v>
      </c>
    </row>
    <row r="33" spans="1:5">
      <c r="A33" s="4" t="s">
        <v>626</v>
      </c>
      <c r="C33" s="4" t="s">
        <v>627</v>
      </c>
      <c r="D33" s="4" t="s">
        <v>628</v>
      </c>
      <c r="E33" s="4" t="s">
        <v>625</v>
      </c>
    </row>
    <row r="34" spans="1:5">
      <c r="A34" s="4" t="s">
        <v>424</v>
      </c>
      <c r="C34" s="4" t="s">
        <v>629</v>
      </c>
      <c r="D34" s="4" t="s">
        <v>521</v>
      </c>
      <c r="E34" s="4" t="s">
        <v>520</v>
      </c>
    </row>
    <row r="35" spans="1:5">
      <c r="A35" s="4" t="s">
        <v>630</v>
      </c>
      <c r="C35" s="4" t="s">
        <v>631</v>
      </c>
      <c r="D35" s="4" t="s">
        <v>632</v>
      </c>
      <c r="E35" s="4" t="s">
        <v>633</v>
      </c>
    </row>
    <row r="36" spans="1:5">
      <c r="A36" s="3" t="s">
        <v>634</v>
      </c>
    </row>
    <row r="37" spans="1:5">
      <c r="A37" s="4" t="s">
        <v>635</v>
      </c>
      <c r="C37" s="4" t="s">
        <v>598</v>
      </c>
      <c r="D37" s="4" t="s">
        <v>598</v>
      </c>
      <c r="E37" s="4" t="s">
        <v>598</v>
      </c>
    </row>
    <row r="38" spans="1:5">
      <c r="A38" s="4" t="s">
        <v>636</v>
      </c>
      <c r="C38" s="6" t="n">
        <v>1200</v>
      </c>
    </row>
    <row r="39" spans="1:5">
      <c r="A39" s="4" t="s">
        <v>637</v>
      </c>
      <c r="C39" s="5" t="n">
        <v>1200</v>
      </c>
    </row>
    <row r="40" spans="1:5">
      <c r="A40" s="4" t="s">
        <v>638</v>
      </c>
    </row>
    <row r="41" spans="1:5">
      <c r="A41" s="3" t="s">
        <v>596</v>
      </c>
    </row>
    <row r="42" spans="1:5">
      <c r="A42" s="4" t="s">
        <v>597</v>
      </c>
      <c r="B42" s="4" t="s">
        <v>639</v>
      </c>
    </row>
    <row r="43" spans="1:5">
      <c r="A43" s="3" t="s">
        <v>634</v>
      </c>
    </row>
    <row r="44" spans="1:5">
      <c r="A44" s="4" t="s">
        <v>635</v>
      </c>
      <c r="B44" s="4" t="s">
        <v>639</v>
      </c>
    </row>
    <row r="45" spans="1:5">
      <c r="A45" s="4" t="s">
        <v>640</v>
      </c>
    </row>
    <row r="46" spans="1:5">
      <c r="A46" s="3" t="s">
        <v>585</v>
      </c>
    </row>
    <row r="47" spans="1:5">
      <c r="A47" s="4" t="s">
        <v>589</v>
      </c>
      <c r="C47" s="5" t="n">
        <v>5600</v>
      </c>
    </row>
    <row r="48" spans="1:5">
      <c r="A48" s="4" t="s">
        <v>641</v>
      </c>
    </row>
    <row r="49" spans="1:5">
      <c r="A49" s="3" t="s">
        <v>596</v>
      </c>
    </row>
    <row r="50" spans="1:5">
      <c r="A50" s="4" t="s">
        <v>604</v>
      </c>
      <c r="C50" s="6" t="n">
        <v>200</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642</v>
      </c>
      <c r="B1" s="2" t="s">
        <v>643</v>
      </c>
      <c r="G1" s="2" t="s">
        <v>1</v>
      </c>
    </row>
    <row r="2" spans="1:9">
      <c r="B2" s="2" t="s">
        <v>2</v>
      </c>
      <c r="C2" s="2" t="s">
        <v>644</v>
      </c>
      <c r="D2" s="2" t="s">
        <v>4</v>
      </c>
      <c r="E2" s="2" t="s">
        <v>645</v>
      </c>
      <c r="F2" s="2" t="s">
        <v>30</v>
      </c>
      <c r="G2" s="2" t="s">
        <v>2</v>
      </c>
      <c r="H2" s="2" t="s">
        <v>30</v>
      </c>
      <c r="I2" s="2" t="s">
        <v>81</v>
      </c>
    </row>
    <row r="3" spans="1:9">
      <c r="A3" s="3" t="s">
        <v>216</v>
      </c>
    </row>
    <row r="4" spans="1:9">
      <c r="A4" s="4" t="s">
        <v>95</v>
      </c>
      <c r="G4" s="6" t="n">
        <v>5855</v>
      </c>
      <c r="H4" s="6" t="n">
        <v>2879</v>
      </c>
      <c r="I4" s="6" t="n">
        <v>1393</v>
      </c>
    </row>
    <row r="5" spans="1:9">
      <c r="A5" s="4" t="s">
        <v>96</v>
      </c>
      <c r="H5" s="5" t="n">
        <v>1247</v>
      </c>
      <c r="I5" s="5" t="n">
        <v>1845</v>
      </c>
    </row>
    <row r="6" spans="1:9">
      <c r="A6" s="4" t="s">
        <v>97</v>
      </c>
      <c r="B6" s="6" t="n">
        <v>2230</v>
      </c>
      <c r="C6" s="6" t="n">
        <v>1342</v>
      </c>
      <c r="D6" s="6" t="n">
        <v>3787</v>
      </c>
      <c r="E6" s="6" t="n">
        <v>-1504</v>
      </c>
      <c r="F6" s="6" t="n">
        <v>2379</v>
      </c>
      <c r="G6" s="6" t="n">
        <v>5855</v>
      </c>
      <c r="H6" s="6" t="n">
        <v>1632</v>
      </c>
      <c r="I6" s="6" t="n">
        <v>-452</v>
      </c>
    </row>
    <row r="7" spans="1:9">
      <c r="A7" s="4" t="s">
        <v>646</v>
      </c>
      <c r="G7" s="5" t="n">
        <v>17355175</v>
      </c>
      <c r="H7" s="5" t="n">
        <v>8913042</v>
      </c>
      <c r="I7" s="5" t="n">
        <v>2929438</v>
      </c>
    </row>
    <row r="8" spans="1:9">
      <c r="A8" s="4" t="s">
        <v>647</v>
      </c>
      <c r="G8" s="5" t="n">
        <v>1522688</v>
      </c>
      <c r="H8" s="5" t="n">
        <v>1845642</v>
      </c>
    </row>
    <row r="9" spans="1:9">
      <c r="A9" s="4" t="s">
        <v>648</v>
      </c>
      <c r="G9" s="5" t="n">
        <v>18877863</v>
      </c>
      <c r="H9" s="5" t="n">
        <v>10758684</v>
      </c>
      <c r="I9" s="5" t="n">
        <v>2929438</v>
      </c>
    </row>
    <row r="10" spans="1:9">
      <c r="A10" s="4" t="s">
        <v>649</v>
      </c>
      <c r="B10" s="8" t="n">
        <v>0.13</v>
      </c>
      <c r="C10" s="8" t="n">
        <v>0.08</v>
      </c>
      <c r="D10" s="8" t="n">
        <v>0.22</v>
      </c>
      <c r="E10" s="8" t="n">
        <v>-0.09</v>
      </c>
      <c r="F10" s="8" t="n">
        <v>0.14</v>
      </c>
      <c r="G10" s="8" t="n">
        <v>0.34</v>
      </c>
      <c r="H10" s="8" t="n">
        <v>0.18</v>
      </c>
      <c r="I10" s="8" t="n">
        <v>-0.15</v>
      </c>
    </row>
    <row r="11" spans="1:9">
      <c r="A11" s="4" t="s">
        <v>650</v>
      </c>
      <c r="B11" s="8" t="n">
        <v>0.12</v>
      </c>
      <c r="C11" s="8" t="n">
        <v>0.07000000000000001</v>
      </c>
      <c r="D11" s="8" t="n">
        <v>0.2</v>
      </c>
      <c r="E11" s="8" t="n">
        <v>-0.09</v>
      </c>
      <c r="F11" s="8" t="n">
        <v>0.13</v>
      </c>
      <c r="G11" s="8" t="n">
        <v>0.31</v>
      </c>
      <c r="H11" s="8" t="n">
        <v>0.15</v>
      </c>
      <c r="I11" s="8" t="n">
        <v>-0.15</v>
      </c>
    </row>
  </sheetData>
  <mergeCells count="3">
    <mergeCell ref="A1:A2"/>
    <mergeCell ref="B1:F1"/>
    <mergeCell ref="G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0</v>
      </c>
      <c r="D2" s="2" t="s">
        <v>81</v>
      </c>
    </row>
    <row r="3" spans="1:4">
      <c r="A3" s="3" t="s">
        <v>652</v>
      </c>
    </row>
    <row r="4" spans="1:4">
      <c r="A4" s="4" t="s">
        <v>653</v>
      </c>
      <c r="B4" s="5" t="n">
        <v>19400000</v>
      </c>
    </row>
    <row r="5" spans="1:4">
      <c r="A5" s="4" t="s">
        <v>654</v>
      </c>
      <c r="B5" s="5" t="n">
        <v>462309</v>
      </c>
      <c r="C5" s="5" t="n">
        <v>30845</v>
      </c>
      <c r="D5" s="5" t="n">
        <v>7641204</v>
      </c>
    </row>
    <row r="6" spans="1:4">
      <c r="A6" s="4" t="s">
        <v>545</v>
      </c>
    </row>
    <row r="7" spans="1:4">
      <c r="A7" s="3" t="s">
        <v>652</v>
      </c>
    </row>
    <row r="8" spans="1:4">
      <c r="A8" s="4" t="s">
        <v>654</v>
      </c>
      <c r="B8" s="5" t="n">
        <v>51807</v>
      </c>
    </row>
    <row r="9" spans="1:4">
      <c r="A9" s="4" t="s">
        <v>655</v>
      </c>
    </row>
    <row r="10" spans="1:4">
      <c r="A10" s="3" t="s">
        <v>652</v>
      </c>
    </row>
    <row r="11" spans="1:4">
      <c r="A11" s="4" t="s">
        <v>654</v>
      </c>
      <c r="B11" s="5" t="n">
        <v>64507</v>
      </c>
    </row>
    <row r="12" spans="1:4">
      <c r="A12" s="4" t="s">
        <v>656</v>
      </c>
    </row>
    <row r="13" spans="1:4">
      <c r="A13" s="3" t="s">
        <v>652</v>
      </c>
    </row>
    <row r="14" spans="1:4">
      <c r="A14" s="4" t="s">
        <v>654</v>
      </c>
      <c r="D14" s="5" t="n">
        <v>5794957</v>
      </c>
    </row>
    <row r="15" spans="1:4">
      <c r="A15" s="4" t="s">
        <v>503</v>
      </c>
    </row>
    <row r="16" spans="1:4">
      <c r="A16" s="3" t="s">
        <v>652</v>
      </c>
    </row>
    <row r="17" spans="1:4">
      <c r="A17" s="4" t="s">
        <v>654</v>
      </c>
      <c r="B17" s="5" t="n">
        <v>345995</v>
      </c>
      <c r="C17" s="5" t="n">
        <v>30845</v>
      </c>
      <c r="D17" s="5" t="n">
        <v>1840447</v>
      </c>
    </row>
    <row r="18" spans="1:4">
      <c r="A18" s="4" t="s">
        <v>657</v>
      </c>
    </row>
    <row r="19" spans="1:4">
      <c r="A19" s="3" t="s">
        <v>652</v>
      </c>
    </row>
    <row r="20" spans="1:4">
      <c r="A20" s="4" t="s">
        <v>654</v>
      </c>
      <c r="D20" s="5" t="n">
        <v>58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4</v>
      </c>
      <c r="B1" s="2" t="s">
        <v>1</v>
      </c>
    </row>
    <row r="2" spans="1:3">
      <c r="B2" s="2" t="s">
        <v>2</v>
      </c>
      <c r="C2" s="2" t="s">
        <v>30</v>
      </c>
    </row>
    <row r="3" spans="1:3">
      <c r="A3" s="3" t="s">
        <v>105</v>
      </c>
    </row>
    <row r="4" spans="1:3">
      <c r="A4" s="4" t="s">
        <v>95</v>
      </c>
      <c r="B4" s="6" t="n">
        <v>5855</v>
      </c>
      <c r="C4" s="6" t="n">
        <v>2879</v>
      </c>
    </row>
    <row r="5" spans="1:3">
      <c r="A5" s="3" t="s">
        <v>106</v>
      </c>
    </row>
    <row r="6" spans="1:3">
      <c r="A6" s="4" t="s">
        <v>107</v>
      </c>
      <c r="B6" s="5" t="n">
        <v>-53</v>
      </c>
      <c r="C6" s="5" t="n">
        <v>-17</v>
      </c>
    </row>
    <row r="7" spans="1:3">
      <c r="A7" s="4" t="s">
        <v>108</v>
      </c>
      <c r="B7" s="5" t="n">
        <v>20</v>
      </c>
      <c r="C7" s="5" t="n">
        <v>6</v>
      </c>
    </row>
    <row r="8" spans="1:3">
      <c r="A8" s="4" t="s">
        <v>109</v>
      </c>
      <c r="B8" s="5" t="n">
        <v>-33</v>
      </c>
      <c r="C8" s="5" t="n">
        <v>-11</v>
      </c>
    </row>
    <row r="9" spans="1:3">
      <c r="A9" s="4" t="s">
        <v>110</v>
      </c>
      <c r="B9" s="6" t="n">
        <v>5822</v>
      </c>
      <c r="C9" s="6" t="n">
        <v>28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0</v>
      </c>
    </row>
    <row r="2" spans="1:3">
      <c r="A2" s="3" t="s">
        <v>218</v>
      </c>
    </row>
    <row r="3" spans="1:3">
      <c r="A3" s="4" t="s">
        <v>659</v>
      </c>
      <c r="B3" s="6" t="n">
        <v>19944</v>
      </c>
      <c r="C3" s="6" t="n">
        <v>10994</v>
      </c>
    </row>
    <row r="4" spans="1:3">
      <c r="A4" s="4" t="s">
        <v>660</v>
      </c>
      <c r="B4" s="5" t="n">
        <v>0</v>
      </c>
    </row>
    <row r="5" spans="1:3">
      <c r="A5" s="4" t="s">
        <v>405</v>
      </c>
    </row>
    <row r="6" spans="1:3">
      <c r="A6" s="3" t="s">
        <v>218</v>
      </c>
    </row>
    <row r="7" spans="1:3">
      <c r="A7" s="4" t="s">
        <v>659</v>
      </c>
      <c r="B7" s="5" t="n">
        <v>11941</v>
      </c>
      <c r="C7" s="5" t="n">
        <v>8996</v>
      </c>
    </row>
    <row r="8" spans="1:3">
      <c r="A8" s="4" t="s">
        <v>406</v>
      </c>
    </row>
    <row r="9" spans="1:3">
      <c r="A9" s="3" t="s">
        <v>218</v>
      </c>
    </row>
    <row r="10" spans="1:3">
      <c r="A10" s="4" t="s">
        <v>659</v>
      </c>
      <c r="B10" s="5" t="n">
        <v>8003</v>
      </c>
      <c r="C10" s="5" t="n">
        <v>1998</v>
      </c>
    </row>
    <row r="11" spans="1:3">
      <c r="A11" s="4" t="s">
        <v>661</v>
      </c>
    </row>
    <row r="12" spans="1:3">
      <c r="A12" s="3" t="s">
        <v>218</v>
      </c>
    </row>
    <row r="13" spans="1:3">
      <c r="A13" s="4" t="s">
        <v>659</v>
      </c>
      <c r="B13" s="5" t="n">
        <v>29156</v>
      </c>
      <c r="C13" s="5" t="n">
        <v>29984</v>
      </c>
    </row>
    <row r="14" spans="1:3">
      <c r="A14" s="4" t="s">
        <v>662</v>
      </c>
    </row>
    <row r="15" spans="1:3">
      <c r="A15" s="3" t="s">
        <v>218</v>
      </c>
    </row>
    <row r="16" spans="1:3">
      <c r="A16" s="4" t="s">
        <v>33</v>
      </c>
      <c r="C16" s="5" t="n">
        <v>14</v>
      </c>
    </row>
    <row r="17" spans="1:3">
      <c r="A17" s="4" t="s">
        <v>663</v>
      </c>
    </row>
    <row r="18" spans="1:3">
      <c r="A18" s="3" t="s">
        <v>218</v>
      </c>
    </row>
    <row r="19" spans="1:3">
      <c r="A19" s="4" t="s">
        <v>33</v>
      </c>
      <c r="B19" s="5" t="n">
        <v>9212</v>
      </c>
      <c r="C19" s="5" t="n">
        <v>18976</v>
      </c>
    </row>
    <row r="20" spans="1:3">
      <c r="A20" s="4" t="s">
        <v>664</v>
      </c>
    </row>
    <row r="21" spans="1:3">
      <c r="A21" s="3" t="s">
        <v>218</v>
      </c>
    </row>
    <row r="22" spans="1:3">
      <c r="A22" s="4" t="s">
        <v>659</v>
      </c>
      <c r="B22" s="5" t="n">
        <v>11941</v>
      </c>
      <c r="C22" s="5" t="n">
        <v>8996</v>
      </c>
    </row>
    <row r="23" spans="1:3">
      <c r="A23" s="4" t="s">
        <v>665</v>
      </c>
    </row>
    <row r="24" spans="1:3">
      <c r="A24" s="3" t="s">
        <v>218</v>
      </c>
    </row>
    <row r="25" spans="1:3">
      <c r="A25" s="4" t="s">
        <v>659</v>
      </c>
      <c r="B25" s="5" t="n">
        <v>8003</v>
      </c>
      <c r="C25" s="5" t="n">
        <v>1998</v>
      </c>
    </row>
    <row r="26" spans="1:3">
      <c r="A26" s="4" t="s">
        <v>666</v>
      </c>
    </row>
    <row r="27" spans="1:3">
      <c r="A27" s="3" t="s">
        <v>218</v>
      </c>
    </row>
    <row r="28" spans="1:3">
      <c r="A28" s="4" t="s">
        <v>659</v>
      </c>
      <c r="B28" s="5" t="n">
        <v>10212</v>
      </c>
      <c r="C28" s="5" t="n">
        <v>21007</v>
      </c>
    </row>
    <row r="29" spans="1:3">
      <c r="A29" s="4" t="s">
        <v>667</v>
      </c>
    </row>
    <row r="30" spans="1:3">
      <c r="A30" s="3" t="s">
        <v>218</v>
      </c>
    </row>
    <row r="31" spans="1:3">
      <c r="A31" s="4" t="s">
        <v>33</v>
      </c>
      <c r="C31" s="5" t="n">
        <v>14</v>
      </c>
    </row>
    <row r="32" spans="1:3">
      <c r="A32" s="4" t="s">
        <v>668</v>
      </c>
    </row>
    <row r="33" spans="1:3">
      <c r="A33" s="3" t="s">
        <v>218</v>
      </c>
    </row>
    <row r="34" spans="1:3">
      <c r="A34" s="4" t="s">
        <v>33</v>
      </c>
      <c r="B34" s="5" t="n">
        <v>9212</v>
      </c>
      <c r="C34" s="5" t="n">
        <v>18976</v>
      </c>
    </row>
    <row r="35" spans="1:3">
      <c r="A35" s="4" t="s">
        <v>669</v>
      </c>
    </row>
    <row r="36" spans="1:3">
      <c r="A36" s="3" t="s">
        <v>218</v>
      </c>
    </row>
    <row r="37" spans="1:3">
      <c r="A37" s="4" t="s">
        <v>659</v>
      </c>
      <c r="B37" s="5" t="n">
        <v>1000</v>
      </c>
      <c r="C37" s="5" t="n">
        <v>2017</v>
      </c>
    </row>
    <row r="38" spans="1:3">
      <c r="A38" s="4" t="s">
        <v>670</v>
      </c>
    </row>
    <row r="39" spans="1:3">
      <c r="A39" s="3" t="s">
        <v>218</v>
      </c>
    </row>
    <row r="40" spans="1:3">
      <c r="A40" s="4" t="s">
        <v>659</v>
      </c>
      <c r="B40" s="5" t="n">
        <v>18944</v>
      </c>
      <c r="C40" s="5" t="n">
        <v>8977</v>
      </c>
    </row>
    <row r="41" spans="1:3">
      <c r="A41" s="4" t="s">
        <v>671</v>
      </c>
    </row>
    <row r="42" spans="1:3">
      <c r="A42" s="3" t="s">
        <v>218</v>
      </c>
    </row>
    <row r="43" spans="1:3">
      <c r="A43" s="4" t="s">
        <v>659</v>
      </c>
      <c r="B43" s="5" t="n">
        <v>10941</v>
      </c>
      <c r="C43" s="5" t="n">
        <v>6979</v>
      </c>
    </row>
    <row r="44" spans="1:3">
      <c r="A44" s="4" t="s">
        <v>672</v>
      </c>
    </row>
    <row r="45" spans="1:3">
      <c r="A45" s="3" t="s">
        <v>218</v>
      </c>
    </row>
    <row r="46" spans="1:3">
      <c r="A46" s="4" t="s">
        <v>659</v>
      </c>
      <c r="B46" s="6" t="n">
        <v>8003</v>
      </c>
      <c r="C46" s="6" t="n">
        <v>19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3</v>
      </c>
      <c r="B1" s="2" t="s">
        <v>643</v>
      </c>
      <c r="J1" s="2" t="s">
        <v>1</v>
      </c>
    </row>
    <row r="2" spans="1:12">
      <c r="B2" s="2" t="s">
        <v>2</v>
      </c>
      <c r="C2" s="2" t="s">
        <v>644</v>
      </c>
      <c r="D2" s="2" t="s">
        <v>4</v>
      </c>
      <c r="E2" s="2" t="s">
        <v>645</v>
      </c>
      <c r="F2" s="2" t="s">
        <v>30</v>
      </c>
      <c r="G2" s="2" t="s">
        <v>674</v>
      </c>
      <c r="H2" s="2" t="s">
        <v>318</v>
      </c>
      <c r="I2" s="2" t="s">
        <v>675</v>
      </c>
      <c r="J2" s="2" t="s">
        <v>2</v>
      </c>
      <c r="K2" s="2" t="s">
        <v>30</v>
      </c>
      <c r="L2" s="2" t="s">
        <v>81</v>
      </c>
    </row>
    <row r="3" spans="1:12">
      <c r="A3" s="4" t="s">
        <v>676</v>
      </c>
      <c r="B3" s="6" t="n">
        <v>34886</v>
      </c>
      <c r="C3" s="6" t="n">
        <v>28283</v>
      </c>
      <c r="D3" s="6" t="n">
        <v>26264</v>
      </c>
      <c r="E3" s="6" t="n">
        <v>19850</v>
      </c>
      <c r="F3" s="6" t="n">
        <v>28478</v>
      </c>
      <c r="J3" s="6" t="n">
        <v>109283</v>
      </c>
      <c r="K3" s="6" t="n">
        <v>84542</v>
      </c>
      <c r="L3" s="6" t="n">
        <v>62872</v>
      </c>
    </row>
    <row r="4" spans="1:12">
      <c r="A4" s="4" t="s">
        <v>85</v>
      </c>
      <c r="B4" s="5" t="n">
        <v>26057</v>
      </c>
      <c r="C4" s="5" t="n">
        <v>20755</v>
      </c>
      <c r="D4" s="5" t="n">
        <v>19230</v>
      </c>
      <c r="E4" s="5" t="n">
        <v>14226</v>
      </c>
      <c r="F4" s="5" t="n">
        <v>20955</v>
      </c>
      <c r="J4" s="5" t="n">
        <v>80268</v>
      </c>
      <c r="K4" s="5" t="n">
        <v>61602</v>
      </c>
      <c r="L4" s="5" t="n">
        <v>45964</v>
      </c>
    </row>
    <row r="5" spans="1:12">
      <c r="A5" s="4" t="s">
        <v>677</v>
      </c>
      <c r="B5" s="5" t="n">
        <v>4927</v>
      </c>
      <c r="C5" s="5" t="n">
        <v>1258</v>
      </c>
      <c r="D5" s="5" t="n">
        <v>730</v>
      </c>
      <c r="E5" s="5" t="n">
        <v>-2932</v>
      </c>
      <c r="F5" s="5" t="n">
        <v>3292</v>
      </c>
      <c r="J5" s="5" t="n">
        <v>3898</v>
      </c>
      <c r="K5" s="5" t="n">
        <v>4272</v>
      </c>
      <c r="L5" s="5" t="n">
        <v>3451</v>
      </c>
    </row>
    <row r="6" spans="1:12">
      <c r="A6" s="4" t="s">
        <v>678</v>
      </c>
      <c r="B6" s="6" t="n">
        <v>2230</v>
      </c>
      <c r="C6" s="6" t="n">
        <v>1342</v>
      </c>
      <c r="D6" s="6" t="n">
        <v>3787</v>
      </c>
      <c r="E6" s="6" t="n">
        <v>-1504</v>
      </c>
      <c r="F6" s="6" t="n">
        <v>2379</v>
      </c>
      <c r="J6" s="6" t="n">
        <v>5855</v>
      </c>
      <c r="K6" s="6" t="n">
        <v>1632</v>
      </c>
      <c r="L6" s="6" t="n">
        <v>-452</v>
      </c>
    </row>
    <row r="7" spans="1:12">
      <c r="A7" s="4" t="s">
        <v>679</v>
      </c>
      <c r="B7" s="8" t="n">
        <v>0.13</v>
      </c>
      <c r="C7" s="8" t="n">
        <v>0.08</v>
      </c>
      <c r="D7" s="8" t="n">
        <v>0.22</v>
      </c>
      <c r="E7" s="8" t="n">
        <v>-0.09</v>
      </c>
      <c r="F7" s="8" t="n">
        <v>0.14</v>
      </c>
      <c r="J7" s="8" t="n">
        <v>0.34</v>
      </c>
      <c r="K7" s="8" t="n">
        <v>0.18</v>
      </c>
      <c r="L7" s="8" t="n">
        <v>-0.15</v>
      </c>
    </row>
    <row r="8" spans="1:12">
      <c r="A8" s="4" t="s">
        <v>680</v>
      </c>
      <c r="B8" s="8" t="n">
        <v>0.12</v>
      </c>
      <c r="C8" s="8" t="n">
        <v>0.07000000000000001</v>
      </c>
      <c r="D8" s="8" t="n">
        <v>0.2</v>
      </c>
      <c r="E8" s="8" t="n">
        <v>-0.09</v>
      </c>
      <c r="F8" s="8" t="n">
        <v>0.13</v>
      </c>
      <c r="J8" s="8" t="n">
        <v>0.31</v>
      </c>
      <c r="K8" s="8" t="n">
        <v>0.15</v>
      </c>
      <c r="L8" s="8" t="n">
        <v>-0.15</v>
      </c>
    </row>
    <row r="9" spans="1:12">
      <c r="A9" s="4" t="s">
        <v>681</v>
      </c>
    </row>
    <row r="10" spans="1:12">
      <c r="A10" s="4" t="s">
        <v>676</v>
      </c>
      <c r="G10" s="6" t="n">
        <v>22635</v>
      </c>
      <c r="H10" s="6" t="n">
        <v>19729</v>
      </c>
      <c r="I10" s="6" t="n">
        <v>13700</v>
      </c>
    </row>
    <row r="11" spans="1:12">
      <c r="A11" s="4" t="s">
        <v>85</v>
      </c>
      <c r="G11" s="5" t="n">
        <v>16353</v>
      </c>
      <c r="H11" s="5" t="n">
        <v>14405</v>
      </c>
      <c r="I11" s="5" t="n">
        <v>9889</v>
      </c>
    </row>
    <row r="12" spans="1:12">
      <c r="A12" s="4" t="s">
        <v>677</v>
      </c>
      <c r="G12" s="5" t="n">
        <v>974</v>
      </c>
      <c r="H12" s="5" t="n">
        <v>1792</v>
      </c>
      <c r="I12" s="5" t="n">
        <v>-1786</v>
      </c>
    </row>
    <row r="13" spans="1:12">
      <c r="A13" s="4" t="s">
        <v>678</v>
      </c>
      <c r="G13" s="6" t="n">
        <v>169</v>
      </c>
      <c r="H13" s="6" t="n">
        <v>177</v>
      </c>
      <c r="I13" s="6" t="n">
        <v>-1494</v>
      </c>
    </row>
    <row r="14" spans="1:12">
      <c r="A14" s="4" t="s">
        <v>679</v>
      </c>
      <c r="G14" s="8" t="n">
        <v>0.01</v>
      </c>
      <c r="H14" s="8" t="n">
        <v>0.05</v>
      </c>
      <c r="I14" s="8" t="n">
        <v>-0.45</v>
      </c>
    </row>
    <row r="15" spans="1:12">
      <c r="A15" s="4" t="s">
        <v>680</v>
      </c>
      <c r="G15" s="8" t="n">
        <v>0.01</v>
      </c>
      <c r="H15" s="8" t="n">
        <v>0.04</v>
      </c>
      <c r="I15" s="8" t="n">
        <v>-0.45</v>
      </c>
    </row>
    <row r="16" spans="1:12">
      <c r="A16" s="4" t="s">
        <v>682</v>
      </c>
    </row>
    <row r="17" spans="1:12">
      <c r="A17" s="4" t="s">
        <v>676</v>
      </c>
      <c r="G17" s="6" t="n">
        <v>22635</v>
      </c>
      <c r="H17" s="6" t="n">
        <v>19729</v>
      </c>
      <c r="I17" s="6" t="n">
        <v>13700</v>
      </c>
    </row>
    <row r="18" spans="1:12">
      <c r="A18" s="4" t="s">
        <v>85</v>
      </c>
      <c r="G18" s="5" t="n">
        <v>16353</v>
      </c>
      <c r="H18" s="5" t="n">
        <v>14405</v>
      </c>
      <c r="I18" s="5" t="n">
        <v>9889</v>
      </c>
    </row>
    <row r="19" spans="1:12">
      <c r="A19" s="4" t="s">
        <v>677</v>
      </c>
      <c r="G19" s="5" t="n">
        <v>974</v>
      </c>
      <c r="H19" s="5" t="n">
        <v>1792</v>
      </c>
      <c r="I19" s="5" t="n">
        <v>-1786</v>
      </c>
    </row>
    <row r="20" spans="1:12">
      <c r="A20" s="4" t="s">
        <v>678</v>
      </c>
      <c r="G20" s="6" t="n">
        <v>334</v>
      </c>
      <c r="H20" s="6" t="n">
        <v>204</v>
      </c>
      <c r="I20" s="6" t="n">
        <v>-1231</v>
      </c>
    </row>
    <row r="21" spans="1:12">
      <c r="A21" s="4" t="s">
        <v>679</v>
      </c>
      <c r="G21" s="8" t="n">
        <v>0.03</v>
      </c>
      <c r="H21" s="8" t="n">
        <v>0.06</v>
      </c>
      <c r="I21" s="8" t="n">
        <v>-0.38</v>
      </c>
    </row>
    <row r="22" spans="1:12">
      <c r="A22" s="4" t="s">
        <v>680</v>
      </c>
      <c r="G22" s="8" t="n">
        <v>0.02</v>
      </c>
      <c r="H22" s="8" t="n">
        <v>0.04</v>
      </c>
      <c r="I22" s="8" t="n">
        <v>-0.3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3"/>
    <col customWidth="1" max="5" min="5" width="52"/>
    <col customWidth="1" max="6" min="6" width="52"/>
    <col customWidth="1" max="7" min="7" width="28"/>
    <col customWidth="1" max="8" min="8" width="40"/>
    <col customWidth="1" max="9" min="9" width="37"/>
    <col customWidth="1" max="10" min="10" width="15"/>
    <col customWidth="1" max="11" min="11" width="25"/>
    <col customWidth="1" max="12" min="12" width="25"/>
    <col customWidth="1" max="13" min="13" width="10"/>
  </cols>
  <sheetData>
    <row r="1" spans="1:13">
      <c r="A1" s="1" t="s">
        <v>111</v>
      </c>
      <c r="B1" s="2" t="s">
        <v>112</v>
      </c>
      <c r="C1" s="2" t="s">
        <v>113</v>
      </c>
      <c r="D1" s="2" t="s">
        <v>114</v>
      </c>
      <c r="E1" s="2" t="s">
        <v>115</v>
      </c>
      <c r="F1" s="2" t="s">
        <v>116</v>
      </c>
      <c r="G1" s="2" t="s">
        <v>117</v>
      </c>
      <c r="H1" s="2" t="s">
        <v>118</v>
      </c>
      <c r="I1" s="2" t="s">
        <v>119</v>
      </c>
      <c r="J1" s="2" t="s">
        <v>120</v>
      </c>
      <c r="K1" s="2" t="s">
        <v>121</v>
      </c>
      <c r="L1" s="2" t="s">
        <v>122</v>
      </c>
      <c r="M1" s="2" t="s">
        <v>123</v>
      </c>
    </row>
    <row r="2" spans="1:13">
      <c r="A2" s="4" t="s">
        <v>124</v>
      </c>
      <c r="K2" s="6" t="n">
        <v>11894</v>
      </c>
      <c r="L2" s="6" t="n">
        <v>19188</v>
      </c>
    </row>
    <row r="3" spans="1:13">
      <c r="A3" s="4" t="s">
        <v>125</v>
      </c>
      <c r="K3" s="5" t="n">
        <v>2733468</v>
      </c>
      <c r="L3" s="5" t="n">
        <v>3061488</v>
      </c>
    </row>
    <row r="4" spans="1:13">
      <c r="A4" s="4" t="s">
        <v>126</v>
      </c>
      <c r="D4" s="6" t="n">
        <v>3</v>
      </c>
      <c r="G4" s="6" t="n">
        <v>442</v>
      </c>
      <c r="H4" s="6" t="n">
        <v>-6872</v>
      </c>
      <c r="M4" s="6" t="n">
        <v>-6427</v>
      </c>
    </row>
    <row r="5" spans="1:13">
      <c r="A5" s="4" t="s">
        <v>127</v>
      </c>
      <c r="D5" s="5" t="n">
        <v>2626619</v>
      </c>
    </row>
    <row r="6" spans="1:13">
      <c r="A6" s="3" t="s">
        <v>128</v>
      </c>
    </row>
    <row r="7" spans="1:13">
      <c r="A7" s="4" t="s">
        <v>129</v>
      </c>
      <c r="G7" s="5" t="n">
        <v>316</v>
      </c>
      <c r="M7" s="5" t="n">
        <v>316</v>
      </c>
    </row>
    <row r="8" spans="1:13">
      <c r="A8" s="4" t="s">
        <v>130</v>
      </c>
      <c r="G8" s="5" t="n">
        <v>914</v>
      </c>
      <c r="M8" s="5" t="n">
        <v>914</v>
      </c>
    </row>
    <row r="9" spans="1:13">
      <c r="A9" s="4" t="s">
        <v>131</v>
      </c>
      <c r="D9" s="5" t="n">
        <v>596283</v>
      </c>
    </row>
    <row r="10" spans="1:13">
      <c r="A10" s="4" t="s">
        <v>132</v>
      </c>
      <c r="K10" s="6" t="n">
        <v>705</v>
      </c>
      <c r="L10" s="6" t="n">
        <v>1140</v>
      </c>
    </row>
    <row r="11" spans="1:13">
      <c r="A11" s="4" t="s">
        <v>132</v>
      </c>
      <c r="G11" s="5" t="n">
        <v>-1672</v>
      </c>
      <c r="H11" s="5" t="n">
        <v>-173</v>
      </c>
      <c r="M11" s="5" t="n">
        <v>-1845</v>
      </c>
    </row>
    <row r="12" spans="1:13">
      <c r="A12" s="4" t="s">
        <v>133</v>
      </c>
      <c r="H12" s="5" t="n">
        <v>1393</v>
      </c>
      <c r="M12" s="5" t="n">
        <v>1393</v>
      </c>
    </row>
    <row r="13" spans="1:13">
      <c r="A13" s="4" t="s">
        <v>134</v>
      </c>
      <c r="K13" s="5" t="n">
        <v>2733468</v>
      </c>
      <c r="L13" s="5" t="n">
        <v>3061488</v>
      </c>
    </row>
    <row r="14" spans="1:13">
      <c r="A14" s="4" t="s">
        <v>135</v>
      </c>
      <c r="D14" s="5" t="n">
        <v>3222902</v>
      </c>
    </row>
    <row r="15" spans="1:13">
      <c r="A15" s="4" t="s">
        <v>136</v>
      </c>
      <c r="K15" s="6" t="n">
        <v>12599</v>
      </c>
      <c r="L15" s="6" t="n">
        <v>20328</v>
      </c>
    </row>
    <row r="16" spans="1:13">
      <c r="A16" s="4" t="s">
        <v>137</v>
      </c>
      <c r="D16" s="6" t="n">
        <v>3</v>
      </c>
      <c r="H16" s="5" t="n">
        <v>-5652</v>
      </c>
      <c r="M16" s="5" t="n">
        <v>-5649</v>
      </c>
    </row>
    <row r="17" spans="1:13">
      <c r="A17" s="3" t="s">
        <v>128</v>
      </c>
    </row>
    <row r="18" spans="1:13">
      <c r="A18" s="4" t="s">
        <v>129</v>
      </c>
      <c r="G18" s="5" t="n">
        <v>2082</v>
      </c>
      <c r="M18" s="5" t="n">
        <v>2082</v>
      </c>
    </row>
    <row r="19" spans="1:13">
      <c r="A19" s="4" t="s">
        <v>130</v>
      </c>
      <c r="D19" s="6" t="n">
        <v>1</v>
      </c>
      <c r="G19" s="5" t="n">
        <v>235</v>
      </c>
      <c r="M19" s="5" t="n">
        <v>236</v>
      </c>
    </row>
    <row r="20" spans="1:13">
      <c r="A20" s="4" t="s">
        <v>131</v>
      </c>
      <c r="D20" s="5" t="n">
        <v>255217</v>
      </c>
    </row>
    <row r="21" spans="1:13">
      <c r="A21" s="4" t="s">
        <v>132</v>
      </c>
      <c r="K21" s="5" t="n">
        <v>436</v>
      </c>
      <c r="L21" s="5" t="n">
        <v>811</v>
      </c>
    </row>
    <row r="22" spans="1:13">
      <c r="A22" s="4" t="s">
        <v>132</v>
      </c>
      <c r="G22" s="5" t="n">
        <v>-1247</v>
      </c>
      <c r="M22" s="5" t="n">
        <v>-1247</v>
      </c>
    </row>
    <row r="23" spans="1:13">
      <c r="A23" s="4" t="s">
        <v>138</v>
      </c>
      <c r="D23" s="6" t="n">
        <v>4</v>
      </c>
      <c r="G23" s="5" t="n">
        <v>35378</v>
      </c>
      <c r="M23" s="5" t="n">
        <v>35382</v>
      </c>
    </row>
    <row r="24" spans="1:13">
      <c r="A24" s="4" t="s">
        <v>139</v>
      </c>
      <c r="D24" s="5" t="n">
        <v>4120000</v>
      </c>
    </row>
    <row r="25" spans="1:13">
      <c r="A25" s="4" t="s">
        <v>140</v>
      </c>
      <c r="L25" s="5" t="n">
        <v>-8207</v>
      </c>
    </row>
    <row r="26" spans="1:13">
      <c r="A26" s="4" t="s">
        <v>141</v>
      </c>
      <c r="D26" s="6" t="n">
        <v>1</v>
      </c>
      <c r="G26" s="5" t="n">
        <v>-1</v>
      </c>
    </row>
    <row r="27" spans="1:13">
      <c r="A27" s="4" t="s">
        <v>142</v>
      </c>
      <c r="D27" s="5" t="n">
        <v>956842</v>
      </c>
    </row>
    <row r="28" spans="1:13">
      <c r="A28" s="4" t="s">
        <v>143</v>
      </c>
      <c r="K28" s="6" t="n">
        <v>-13035</v>
      </c>
      <c r="L28" s="6" t="n">
        <v>-12932</v>
      </c>
    </row>
    <row r="29" spans="1:13">
      <c r="A29" s="4" t="s">
        <v>144</v>
      </c>
      <c r="K29" s="5" t="n">
        <v>-2733468</v>
      </c>
      <c r="L29" s="5" t="n">
        <v>-3061488</v>
      </c>
    </row>
    <row r="30" spans="1:13">
      <c r="A30" s="4" t="s">
        <v>145</v>
      </c>
      <c r="B30" s="6" t="n">
        <v>3</v>
      </c>
      <c r="C30" s="6" t="n">
        <v>3</v>
      </c>
      <c r="E30" s="6" t="n">
        <v>13032</v>
      </c>
      <c r="F30" s="6" t="n">
        <v>12929</v>
      </c>
      <c r="K30" s="6" t="n">
        <v>13035</v>
      </c>
      <c r="L30" s="6" t="n">
        <v>12932</v>
      </c>
    </row>
    <row r="31" spans="1:13">
      <c r="A31" s="4" t="s">
        <v>146</v>
      </c>
      <c r="B31" s="5" t="n">
        <v>2733468</v>
      </c>
      <c r="C31" s="5" t="n">
        <v>3190985</v>
      </c>
    </row>
    <row r="32" spans="1:13">
      <c r="A32" s="4" t="s">
        <v>147</v>
      </c>
      <c r="D32" s="6" t="n">
        <v>2</v>
      </c>
      <c r="G32" s="5" t="n">
        <v>-2</v>
      </c>
    </row>
    <row r="33" spans="1:13">
      <c r="A33" s="4" t="s">
        <v>148</v>
      </c>
      <c r="D33" s="5" t="n">
        <v>2354323</v>
      </c>
    </row>
    <row r="34" spans="1:13">
      <c r="A34" s="4" t="s">
        <v>133</v>
      </c>
      <c r="H34" s="5" t="n">
        <v>2879</v>
      </c>
      <c r="I34" s="6" t="n">
        <v>-11</v>
      </c>
      <c r="M34" s="5" t="n">
        <v>2868</v>
      </c>
    </row>
    <row r="35" spans="1:13">
      <c r="A35" s="4" t="s">
        <v>149</v>
      </c>
      <c r="D35" s="5" t="n">
        <v>16833737</v>
      </c>
    </row>
    <row r="36" spans="1:13">
      <c r="A36" s="4" t="s">
        <v>150</v>
      </c>
      <c r="D36" s="6" t="n">
        <v>17</v>
      </c>
      <c r="G36" s="5" t="n">
        <v>62406</v>
      </c>
      <c r="H36" s="5" t="n">
        <v>-2773</v>
      </c>
      <c r="I36" s="5" t="n">
        <v>-11</v>
      </c>
      <c r="M36" s="5" t="n">
        <v>59639</v>
      </c>
    </row>
    <row r="37" spans="1:13">
      <c r="A37" s="3" t="s">
        <v>128</v>
      </c>
    </row>
    <row r="38" spans="1:13">
      <c r="A38" s="4" t="s">
        <v>129</v>
      </c>
      <c r="G38" s="5" t="n">
        <v>4235</v>
      </c>
      <c r="M38" s="5" t="n">
        <v>4235</v>
      </c>
    </row>
    <row r="39" spans="1:13">
      <c r="A39" s="4" t="s">
        <v>130</v>
      </c>
      <c r="D39" s="6" t="n">
        <v>1</v>
      </c>
      <c r="G39" s="5" t="n">
        <v>833</v>
      </c>
      <c r="M39" s="5" t="n">
        <v>834</v>
      </c>
    </row>
    <row r="40" spans="1:13">
      <c r="A40" s="4" t="s">
        <v>131</v>
      </c>
      <c r="D40" s="5" t="n">
        <v>731596</v>
      </c>
    </row>
    <row r="41" spans="1:13">
      <c r="A41" s="4" t="s">
        <v>151</v>
      </c>
      <c r="G41" s="5" t="n">
        <v>-387</v>
      </c>
      <c r="M41" s="5" t="n">
        <v>-387</v>
      </c>
    </row>
    <row r="42" spans="1:13">
      <c r="A42" s="4" t="s">
        <v>152</v>
      </c>
      <c r="G42" s="5" t="n">
        <v>3137</v>
      </c>
      <c r="M42" s="5" t="n">
        <v>3137</v>
      </c>
    </row>
    <row r="43" spans="1:13">
      <c r="A43" s="4" t="s">
        <v>153</v>
      </c>
      <c r="D43" s="5" t="n">
        <v>307132</v>
      </c>
    </row>
    <row r="44" spans="1:13">
      <c r="A44" s="4" t="s">
        <v>154</v>
      </c>
      <c r="J44" s="6" t="n">
        <v>-493</v>
      </c>
      <c r="M44" s="5" t="n">
        <v>-493</v>
      </c>
    </row>
    <row r="45" spans="1:13">
      <c r="A45" s="4" t="s">
        <v>155</v>
      </c>
      <c r="D45" s="5" t="n">
        <v>-26086</v>
      </c>
    </row>
    <row r="46" spans="1:13">
      <c r="A46" s="4" t="s">
        <v>133</v>
      </c>
      <c r="H46" s="5" t="n">
        <v>5855</v>
      </c>
      <c r="I46" s="5" t="n">
        <v>-33</v>
      </c>
      <c r="M46" s="5" t="n">
        <v>5822</v>
      </c>
    </row>
    <row r="47" spans="1:13">
      <c r="A47" s="4" t="s">
        <v>156</v>
      </c>
      <c r="D47" s="5" t="n">
        <v>17846379</v>
      </c>
    </row>
    <row r="48" spans="1:13">
      <c r="A48" s="4" t="s">
        <v>157</v>
      </c>
      <c r="D48" s="6" t="n">
        <v>18</v>
      </c>
      <c r="G48" s="6" t="n">
        <v>70224</v>
      </c>
      <c r="H48" s="6" t="n">
        <v>3082</v>
      </c>
      <c r="I48" s="6" t="n">
        <v>-44</v>
      </c>
      <c r="J48" s="6" t="n">
        <v>-493</v>
      </c>
      <c r="M48" s="6" t="n">
        <v>727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0</v>
      </c>
      <c r="D2" s="2" t="s">
        <v>81</v>
      </c>
    </row>
    <row r="3" spans="1:4">
      <c r="A3" s="3" t="s">
        <v>159</v>
      </c>
    </row>
    <row r="4" spans="1:4">
      <c r="A4" s="4" t="s">
        <v>95</v>
      </c>
      <c r="B4" s="6" t="n">
        <v>5855</v>
      </c>
      <c r="C4" s="6" t="n">
        <v>2879</v>
      </c>
      <c r="D4" s="6" t="n">
        <v>1393</v>
      </c>
    </row>
    <row r="5" spans="1:4">
      <c r="A5" s="3" t="s">
        <v>160</v>
      </c>
    </row>
    <row r="6" spans="1:4">
      <c r="A6" s="4" t="s">
        <v>161</v>
      </c>
      <c r="B6" s="5" t="n">
        <v>1849</v>
      </c>
      <c r="C6" s="5" t="n">
        <v>799</v>
      </c>
      <c r="D6" s="5" t="n">
        <v>827</v>
      </c>
    </row>
    <row r="7" spans="1:4">
      <c r="A7" s="4" t="s">
        <v>43</v>
      </c>
      <c r="B7" s="5" t="n">
        <v>143</v>
      </c>
      <c r="C7" s="5" t="n">
        <v>-611</v>
      </c>
      <c r="D7" s="5" t="n">
        <v>852</v>
      </c>
    </row>
    <row r="8" spans="1:4">
      <c r="A8" s="4" t="s">
        <v>162</v>
      </c>
      <c r="B8" s="5" t="n">
        <v>4235</v>
      </c>
      <c r="C8" s="5" t="n">
        <v>1889</v>
      </c>
      <c r="D8" s="5" t="n">
        <v>316</v>
      </c>
    </row>
    <row r="9" spans="1:4">
      <c r="A9" s="4" t="s">
        <v>163</v>
      </c>
      <c r="D9" s="5" t="n">
        <v>-6</v>
      </c>
    </row>
    <row r="10" spans="1:4">
      <c r="A10" s="4" t="s">
        <v>164</v>
      </c>
      <c r="B10" s="5" t="n">
        <v>301</v>
      </c>
      <c r="C10" s="5" t="n">
        <v>568</v>
      </c>
      <c r="D10" s="5" t="n">
        <v>100</v>
      </c>
    </row>
    <row r="11" spans="1:4">
      <c r="A11" s="3" t="s">
        <v>165</v>
      </c>
    </row>
    <row r="12" spans="1:4">
      <c r="A12" s="4" t="s">
        <v>166</v>
      </c>
      <c r="B12" s="5" t="n">
        <v>-3692</v>
      </c>
      <c r="C12" s="5" t="n">
        <v>-1090</v>
      </c>
      <c r="D12" s="5" t="n">
        <v>403</v>
      </c>
    </row>
    <row r="13" spans="1:4">
      <c r="A13" s="4" t="s">
        <v>35</v>
      </c>
      <c r="B13" s="5" t="n">
        <v>-4486</v>
      </c>
      <c r="C13" s="5" t="n">
        <v>-773</v>
      </c>
      <c r="D13" s="5" t="n">
        <v>-2260</v>
      </c>
    </row>
    <row r="14" spans="1:4">
      <c r="A14" s="4" t="s">
        <v>167</v>
      </c>
      <c r="B14" s="5" t="n">
        <v>-2942</v>
      </c>
      <c r="C14" s="5" t="n">
        <v>-81</v>
      </c>
      <c r="D14" s="5" t="n">
        <v>804</v>
      </c>
    </row>
    <row r="15" spans="1:4">
      <c r="A15" s="4" t="s">
        <v>168</v>
      </c>
      <c r="B15" s="5" t="n">
        <v>146</v>
      </c>
      <c r="C15" s="5" t="n">
        <v>-407</v>
      </c>
      <c r="D15" s="5" t="n">
        <v>-452</v>
      </c>
    </row>
    <row r="16" spans="1:4">
      <c r="A16" s="4" t="s">
        <v>169</v>
      </c>
      <c r="B16" s="5" t="n">
        <v>105</v>
      </c>
      <c r="C16" s="5" t="n">
        <v>-784</v>
      </c>
      <c r="D16" s="5" t="n">
        <v>-737</v>
      </c>
    </row>
    <row r="17" spans="1:4">
      <c r="A17" s="4" t="s">
        <v>48</v>
      </c>
      <c r="B17" s="5" t="n">
        <v>462</v>
      </c>
      <c r="C17" s="5" t="n">
        <v>1407</v>
      </c>
      <c r="D17" s="5" t="n">
        <v>-83</v>
      </c>
    </row>
    <row r="18" spans="1:4">
      <c r="A18" s="4" t="s">
        <v>49</v>
      </c>
      <c r="B18" s="5" t="n">
        <v>14</v>
      </c>
      <c r="C18" s="5" t="n">
        <v>3337</v>
      </c>
      <c r="D18" s="5" t="n">
        <v>1352</v>
      </c>
    </row>
    <row r="19" spans="1:4">
      <c r="A19" s="4" t="s">
        <v>50</v>
      </c>
      <c r="B19" s="5" t="n">
        <v>2252</v>
      </c>
      <c r="C19" s="5" t="n">
        <v>824</v>
      </c>
      <c r="D19" s="5" t="n">
        <v>269</v>
      </c>
    </row>
    <row r="20" spans="1:4">
      <c r="A20" s="4" t="s">
        <v>51</v>
      </c>
      <c r="B20" s="5" t="n">
        <v>-50</v>
      </c>
      <c r="C20" s="5" t="n">
        <v>-924</v>
      </c>
      <c r="D20" s="5" t="n">
        <v>-379</v>
      </c>
    </row>
    <row r="21" spans="1:4">
      <c r="A21" s="4" t="s">
        <v>170</v>
      </c>
      <c r="B21" s="5" t="n">
        <v>4192</v>
      </c>
      <c r="C21" s="5" t="n">
        <v>7033</v>
      </c>
      <c r="D21" s="5" t="n">
        <v>2399</v>
      </c>
    </row>
    <row r="22" spans="1:4">
      <c r="A22" s="3" t="s">
        <v>171</v>
      </c>
    </row>
    <row r="23" spans="1:4">
      <c r="A23" s="4" t="s">
        <v>172</v>
      </c>
      <c r="B23" s="5" t="n">
        <v>2000</v>
      </c>
    </row>
    <row r="24" spans="1:4">
      <c r="A24" s="4" t="s">
        <v>173</v>
      </c>
      <c r="B24" s="5" t="n">
        <v>-12051</v>
      </c>
      <c r="C24" s="5" t="n">
        <v>-11011</v>
      </c>
    </row>
    <row r="25" spans="1:4">
      <c r="A25" s="4" t="s">
        <v>174</v>
      </c>
      <c r="B25" s="5" t="n">
        <v>-3746</v>
      </c>
      <c r="C25" s="5" t="n">
        <v>-775</v>
      </c>
      <c r="D25" s="5" t="n">
        <v>-592</v>
      </c>
    </row>
    <row r="26" spans="1:4">
      <c r="A26" s="4" t="s">
        <v>175</v>
      </c>
      <c r="B26" s="5" t="n">
        <v>-74</v>
      </c>
      <c r="C26" s="5" t="n">
        <v>-58</v>
      </c>
      <c r="D26" s="5" t="n">
        <v>-23</v>
      </c>
    </row>
    <row r="27" spans="1:4">
      <c r="A27" s="4" t="s">
        <v>176</v>
      </c>
      <c r="B27" s="5" t="n">
        <v>-145</v>
      </c>
    </row>
    <row r="28" spans="1:4">
      <c r="A28" s="4" t="s">
        <v>177</v>
      </c>
      <c r="B28" s="5" t="n">
        <v>-14016</v>
      </c>
      <c r="C28" s="5" t="n">
        <v>-11844</v>
      </c>
      <c r="D28" s="5" t="n">
        <v>-615</v>
      </c>
    </row>
    <row r="29" spans="1:4">
      <c r="A29" s="3" t="s">
        <v>178</v>
      </c>
    </row>
    <row r="30" spans="1:4">
      <c r="A30" s="4" t="s">
        <v>179</v>
      </c>
      <c r="D30" s="5" t="n">
        <v>-13</v>
      </c>
    </row>
    <row r="31" spans="1:4">
      <c r="A31" s="4" t="s">
        <v>151</v>
      </c>
      <c r="B31" s="5" t="n">
        <v>-387</v>
      </c>
    </row>
    <row r="32" spans="1:4">
      <c r="A32" s="4" t="s">
        <v>180</v>
      </c>
      <c r="B32" s="5" t="n">
        <v>834</v>
      </c>
      <c r="C32" s="5" t="n">
        <v>236</v>
      </c>
      <c r="D32" s="5" t="n">
        <v>914</v>
      </c>
    </row>
    <row r="33" spans="1:4">
      <c r="A33" s="4" t="s">
        <v>181</v>
      </c>
      <c r="B33" s="5" t="n">
        <v>3137</v>
      </c>
    </row>
    <row r="34" spans="1:4">
      <c r="A34" s="4" t="s">
        <v>154</v>
      </c>
      <c r="B34" s="5" t="n">
        <v>-493</v>
      </c>
    </row>
    <row r="35" spans="1:4">
      <c r="A35" s="4" t="s">
        <v>182</v>
      </c>
      <c r="C35" s="5" t="n">
        <v>-8207</v>
      </c>
    </row>
    <row r="36" spans="1:4">
      <c r="A36" s="4" t="s">
        <v>183</v>
      </c>
      <c r="C36" s="5" t="n">
        <v>41200</v>
      </c>
    </row>
    <row r="37" spans="1:4">
      <c r="A37" s="4" t="s">
        <v>184</v>
      </c>
      <c r="C37" s="5" t="n">
        <v>-4777</v>
      </c>
      <c r="D37" s="5" t="n">
        <v>-1041</v>
      </c>
    </row>
    <row r="38" spans="1:4">
      <c r="A38" s="4" t="s">
        <v>185</v>
      </c>
      <c r="B38" s="5" t="n">
        <v>3091</v>
      </c>
      <c r="C38" s="5" t="n">
        <v>28452</v>
      </c>
      <c r="D38" s="5" t="n">
        <v>-140</v>
      </c>
    </row>
    <row r="39" spans="1:4">
      <c r="A39" s="4" t="s">
        <v>186</v>
      </c>
      <c r="B39" s="5" t="n">
        <v>-6733</v>
      </c>
      <c r="C39" s="5" t="n">
        <v>23641</v>
      </c>
      <c r="D39" s="5" t="n">
        <v>1644</v>
      </c>
    </row>
    <row r="40" spans="1:4">
      <c r="A40" s="4" t="s">
        <v>187</v>
      </c>
      <c r="B40" s="5" t="n">
        <v>30701</v>
      </c>
      <c r="C40" s="5" t="n">
        <v>7060</v>
      </c>
      <c r="D40" s="5" t="n">
        <v>5416</v>
      </c>
    </row>
    <row r="41" spans="1:4">
      <c r="A41" s="4" t="s">
        <v>188</v>
      </c>
      <c r="B41" s="5" t="n">
        <v>23968</v>
      </c>
      <c r="C41" s="5" t="n">
        <v>30701</v>
      </c>
      <c r="D41" s="5" t="n">
        <v>7060</v>
      </c>
    </row>
    <row r="42" spans="1:4">
      <c r="A42" s="3" t="s">
        <v>189</v>
      </c>
    </row>
    <row r="43" spans="1:4">
      <c r="A43" s="4" t="s">
        <v>190</v>
      </c>
      <c r="D43" s="5" t="n">
        <v>1</v>
      </c>
    </row>
    <row r="44" spans="1:4">
      <c r="A44" s="4" t="s">
        <v>191</v>
      </c>
      <c r="B44" s="5" t="n">
        <v>923</v>
      </c>
      <c r="C44" s="5" t="n">
        <v>2158</v>
      </c>
      <c r="D44" s="6" t="n">
        <v>240</v>
      </c>
    </row>
    <row r="45" spans="1:4">
      <c r="A45" s="3" t="s">
        <v>192</v>
      </c>
    </row>
    <row r="46" spans="1:4">
      <c r="A46" s="4" t="s">
        <v>193</v>
      </c>
      <c r="B46" s="6" t="n">
        <v>15</v>
      </c>
      <c r="C46" s="6" t="n">
        <v>17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6:22:29Z</dcterms:created>
  <dcterms:modified xmlns:dcterms="http://purl.org/dc/terms/" xmlns:xsi="http://www.w3.org/2001/XMLSchema-instance" xsi:type="dcterms:W3CDTF">2018-02-26T16:22:29Z</dcterms:modified>
</cp:coreProperties>
</file>